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Sales Recognition" sheetId="9" state="visible" r:id="rId9"/>
    <sheet xmlns:r="http://schemas.openxmlformats.org/officeDocument/2006/relationships" name="Assets Held for Sale" sheetId="10" state="visible" r:id="rId10"/>
    <sheet xmlns:r="http://schemas.openxmlformats.org/officeDocument/2006/relationships" name="Net Earnings Per Share (&quot;EPS&quot;)" sheetId="11" state="visible" r:id="rId11"/>
    <sheet xmlns:r="http://schemas.openxmlformats.org/officeDocument/2006/relationships" name="Debt, Inventory Financing Facil"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hare Repurchase Program"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Acquisitions" sheetId="19" state="visible" r:id="rId19"/>
    <sheet xmlns:r="http://schemas.openxmlformats.org/officeDocument/2006/relationships" name="Subsequent Events" sheetId="20" state="visible" r:id="rId20"/>
    <sheet xmlns:r="http://schemas.openxmlformats.org/officeDocument/2006/relationships" name="Basis of Presentation and Rec_2" sheetId="21" state="visible" r:id="rId21"/>
    <sheet xmlns:r="http://schemas.openxmlformats.org/officeDocument/2006/relationships" name="Sales Recognition (Tables)" sheetId="22" state="visible" r:id="rId22"/>
    <sheet xmlns:r="http://schemas.openxmlformats.org/officeDocument/2006/relationships" name="Net Earnings Per Share (&quot;EPS&quot;) " sheetId="23" state="visible" r:id="rId23"/>
    <sheet xmlns:r="http://schemas.openxmlformats.org/officeDocument/2006/relationships" name="Debt, Inventory Financing Fac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Acquisitions (Tables)" sheetId="28" state="visible" r:id="rId28"/>
    <sheet xmlns:r="http://schemas.openxmlformats.org/officeDocument/2006/relationships" name="Basis of Presentation and Rec_3" sheetId="29" state="visible" r:id="rId29"/>
    <sheet xmlns:r="http://schemas.openxmlformats.org/officeDocument/2006/relationships" name="Sales Recognition - Summary of " sheetId="30" state="visible" r:id="rId30"/>
    <sheet xmlns:r="http://schemas.openxmlformats.org/officeDocument/2006/relationships" name="Sales Recognition - Summary o_2" sheetId="31" state="visible" r:id="rId31"/>
    <sheet xmlns:r="http://schemas.openxmlformats.org/officeDocument/2006/relationships" name="Sales Recognition - Summary o_3" sheetId="32" state="visible" r:id="rId32"/>
    <sheet xmlns:r="http://schemas.openxmlformats.org/officeDocument/2006/relationships" name="Sales Recognition - Summary o_4" sheetId="33" state="visible" r:id="rId33"/>
    <sheet xmlns:r="http://schemas.openxmlformats.org/officeDocument/2006/relationships" name="Sales Recognition - Summary o_5" sheetId="34" state="visible" r:id="rId34"/>
    <sheet xmlns:r="http://schemas.openxmlformats.org/officeDocument/2006/relationships" name="Sales Recognition - Additional " sheetId="35" state="visible" r:id="rId35"/>
    <sheet xmlns:r="http://schemas.openxmlformats.org/officeDocument/2006/relationships" name="Assets Held for Sale - Addition" sheetId="36" state="visible" r:id="rId36"/>
    <sheet xmlns:r="http://schemas.openxmlformats.org/officeDocument/2006/relationships" name="Net Earnings Per Share (&quot;EPS&quot;_2" sheetId="37" state="visible" r:id="rId37"/>
    <sheet xmlns:r="http://schemas.openxmlformats.org/officeDocument/2006/relationships" name="Net Earnings Per Share (&quot;EPS&quot;_3" sheetId="38" state="visible" r:id="rId38"/>
    <sheet xmlns:r="http://schemas.openxmlformats.org/officeDocument/2006/relationships" name="Debt, Inventory Financing Fac_3" sheetId="39" state="visible" r:id="rId39"/>
    <sheet xmlns:r="http://schemas.openxmlformats.org/officeDocument/2006/relationships" name="Debt, Inventory Financing Fac_4" sheetId="40" state="visible" r:id="rId40"/>
    <sheet xmlns:r="http://schemas.openxmlformats.org/officeDocument/2006/relationships" name="Debt, Inventory Financing Fac_5" sheetId="41" state="visible" r:id="rId41"/>
    <sheet xmlns:r="http://schemas.openxmlformats.org/officeDocument/2006/relationships" name="Leases - Additional Information" sheetId="42" state="visible" r:id="rId42"/>
    <sheet xmlns:r="http://schemas.openxmlformats.org/officeDocument/2006/relationships" name="Leases - Schedule of Financial " sheetId="43" state="visible" r:id="rId43"/>
    <sheet xmlns:r="http://schemas.openxmlformats.org/officeDocument/2006/relationships" name="Leases - Schedule of Financia_2" sheetId="44" state="visible" r:id="rId44"/>
    <sheet xmlns:r="http://schemas.openxmlformats.org/officeDocument/2006/relationships" name="Leases - Schedule of Financia_3" sheetId="45" state="visible" r:id="rId45"/>
    <sheet xmlns:r="http://schemas.openxmlformats.org/officeDocument/2006/relationships" name="Leases - Schedule of Future Min" sheetId="46" state="visible" r:id="rId46"/>
    <sheet xmlns:r="http://schemas.openxmlformats.org/officeDocument/2006/relationships" name="Leases - Schedule of Weighted A" sheetId="47" state="visible" r:id="rId47"/>
    <sheet xmlns:r="http://schemas.openxmlformats.org/officeDocument/2006/relationships" name="Leases - Schedule of Cash Flows" sheetId="48" state="visible" r:id="rId48"/>
    <sheet xmlns:r="http://schemas.openxmlformats.org/officeDocument/2006/relationships" name="Stock-Based Compensation - Pre-"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Income Taxes - Additional Infor" sheetId="53" state="visible" r:id="rId53"/>
    <sheet xmlns:r="http://schemas.openxmlformats.org/officeDocument/2006/relationships" name="Share Repurchase Program - Addi" sheetId="54" state="visible" r:id="rId54"/>
    <sheet xmlns:r="http://schemas.openxmlformats.org/officeDocument/2006/relationships" name="Commitments and Contingencies -" sheetId="55" state="visible" r:id="rId55"/>
    <sheet xmlns:r="http://schemas.openxmlformats.org/officeDocument/2006/relationships" name="Segment Information - Additiona" sheetId="56" state="visible" r:id="rId56"/>
    <sheet xmlns:r="http://schemas.openxmlformats.org/officeDocument/2006/relationships" name="Segment Information - Net Sales" sheetId="57" state="visible" r:id="rId57"/>
    <sheet xmlns:r="http://schemas.openxmlformats.org/officeDocument/2006/relationships" name="Segment Information - Financial" sheetId="58" state="visible" r:id="rId58"/>
    <sheet xmlns:r="http://schemas.openxmlformats.org/officeDocument/2006/relationships" name="Segment Information - Summary o" sheetId="59" state="visible" r:id="rId59"/>
    <sheet xmlns:r="http://schemas.openxmlformats.org/officeDocument/2006/relationships" name="Segment Information - Pre-Tax D" sheetId="60" state="visible" r:id="rId60"/>
    <sheet xmlns:r="http://schemas.openxmlformats.org/officeDocument/2006/relationships" name="Acquisitions - Additional Infor" sheetId="61" state="visible" r:id="rId61"/>
    <sheet xmlns:r="http://schemas.openxmlformats.org/officeDocument/2006/relationships" name="Acquisitions - Summary of Purch" sheetId="62" state="visible" r:id="rId62"/>
    <sheet xmlns:r="http://schemas.openxmlformats.org/officeDocument/2006/relationships" name="Acquisitions - Summary of Pro F"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NSIT</t>
        </is>
      </c>
    </row>
    <row r="10">
      <c r="A10" s="4" t="inlineStr">
        <is>
          <t>Entity Registrant Name</t>
        </is>
      </c>
      <c r="B10" s="4" t="inlineStr">
        <is>
          <t>INSIGHT ENTERPRISES, INC.</t>
        </is>
      </c>
    </row>
    <row r="11">
      <c r="A11" s="4" t="inlineStr">
        <is>
          <t>Entity Central Index Key</t>
        </is>
      </c>
      <c r="B11" s="4" t="inlineStr">
        <is>
          <t>000093269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35071429</v>
      </c>
    </row>
    <row r="20">
      <c r="A20" s="4" t="inlineStr">
        <is>
          <t>Entity File Number</t>
        </is>
      </c>
      <c r="B20" s="4" t="inlineStr">
        <is>
          <t>0-25092</t>
        </is>
      </c>
    </row>
    <row r="21">
      <c r="A21" s="4" t="inlineStr">
        <is>
          <t>Entity Tax Identification Number</t>
        </is>
      </c>
      <c r="B21" s="4" t="inlineStr">
        <is>
          <t>86-0766246</t>
        </is>
      </c>
    </row>
    <row r="22">
      <c r="A22" s="4" t="inlineStr">
        <is>
          <t>Entity Address, Address Line One</t>
        </is>
      </c>
      <c r="B22" s="4" t="inlineStr">
        <is>
          <t>6820 South Harl Avenue</t>
        </is>
      </c>
    </row>
    <row r="23">
      <c r="A23" s="4" t="inlineStr">
        <is>
          <t>Entity Address, City or Town</t>
        </is>
      </c>
      <c r="B23" s="4" t="inlineStr">
        <is>
          <t>Tempe</t>
        </is>
      </c>
    </row>
    <row r="24">
      <c r="A24" s="4" t="inlineStr">
        <is>
          <t>Entity Address, State or Province</t>
        </is>
      </c>
      <c r="B24" s="4" t="inlineStr">
        <is>
          <t>AZ</t>
        </is>
      </c>
    </row>
    <row r="25">
      <c r="A25" s="4" t="inlineStr">
        <is>
          <t>Entity Address, Postal Zip Code</t>
        </is>
      </c>
      <c r="B25" s="4" t="inlineStr">
        <is>
          <t>85283</t>
        </is>
      </c>
    </row>
    <row r="26">
      <c r="A26" s="4" t="inlineStr">
        <is>
          <t>City Area Code</t>
        </is>
      </c>
      <c r="B26" s="4" t="inlineStr">
        <is>
          <t>480</t>
        </is>
      </c>
    </row>
    <row r="27">
      <c r="A27" s="4" t="inlineStr">
        <is>
          <t>Local Phone Number</t>
        </is>
      </c>
      <c r="B27" s="4" t="inlineStr">
        <is>
          <t>333-3000</t>
        </is>
      </c>
    </row>
    <row r="28">
      <c r="A28" s="4" t="inlineStr">
        <is>
          <t>Entity Incorporation, State or Country Code</t>
        </is>
      </c>
      <c r="B28" s="4" t="inlineStr">
        <is>
          <t>DE</t>
        </is>
      </c>
    </row>
    <row r="29">
      <c r="A29" s="4" t="inlineStr">
        <is>
          <t>Title of 12(b) Security</t>
        </is>
      </c>
      <c r="B29" s="4" t="inlineStr">
        <is>
          <t>Common stock, par value $0.01</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6 Months Ended</t>
        </is>
      </c>
    </row>
    <row r="2">
      <c r="B2" s="2" t="inlineStr">
        <is>
          <t>Jun. 30, 2020</t>
        </is>
      </c>
    </row>
    <row r="3">
      <c r="A3" s="3" t="inlineStr">
        <is>
          <t>Property Plant And Equipment Assets Held For Sale Disclosure [Abstract]</t>
        </is>
      </c>
    </row>
    <row r="4">
      <c r="A4" s="4" t="inlineStr">
        <is>
          <t>Assets Held For Sale</t>
        </is>
      </c>
      <c r="B4" s="4" t="inlineStr">
        <is>
          <t>3.
Assets Held for Sale During 2019, we completed the purchase of real estate in Chandler, Arizona that we intend to use as our global corporate headquarters. During the fourth quarter of 2019, properties in Tempe, Arizona, El Segundo and Santa Monica, California and Woodbridge, Illinois were classified as held for sale, for approximately $68,916,000, which is included in other current assets in the accompanying consolidated balance sheet as of June 30, 2020, as we look to sell current properties in preparation for our move to Chandler. During the first quarter of 2020, we completed the sale of our property in Irvine, California for approximately $14,21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Earnings Per Share ("EPS")</t>
        </is>
      </c>
      <c r="B1" s="2" t="inlineStr">
        <is>
          <t>6 Months Ended</t>
        </is>
      </c>
    </row>
    <row r="2">
      <c r="B2" s="2" t="inlineStr">
        <is>
          <t>Jun. 30, 2020</t>
        </is>
      </c>
    </row>
    <row r="3">
      <c r="A3" s="3" t="inlineStr">
        <is>
          <t>Earnings Per Share [Abstract]</t>
        </is>
      </c>
    </row>
    <row r="4">
      <c r="A4" s="4" t="inlineStr">
        <is>
          <t>Net Earnings Per Share ("EPS")</t>
        </is>
      </c>
      <c r="B4" s="4" t="inlineStr">
        <is>
          <t xml:space="preserve">4 .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 reconciliation of the denominators of the basic and diluted EPS calculations follows (in thousands, except per share data):
Three Months Ended June 30,
Six Months Ended June 30,
2020
2019
2020
2019
Numerator:
Net earnings
$
46,385
$
49,998
$
80,346
$
89,325
Denominator:
Weighted average shares used to compute basic EPS
35,060
35,772
35,147
35,691
Dilutive potential common shares due to dilutive RSUs, net of tax effect
200
339
306
416
Weighted average shares used to compute diluted EPS
35,260
36,111
35,453
36,107
Net earnings per share:
Basic
$
1.32
$
1.40
$
2.29
$
2.50
Diluted
$
1.32
$
1.38
$
2.27
$
2.47
For the three and six months ended June 30, 2020, 400,000 and 243,000, respectively, of our RSUs were not included in the diluted EPS calculations because their inclusion would have been anti-dilutive. These share-based awards could be dilutive in the future. There were 1,000 and 83,000 anti-dilutive RSUs for the three and six months ended June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y, Finance Leases and Other Financing Obligations</t>
        </is>
      </c>
      <c r="B1" s="2" t="inlineStr">
        <is>
          <t>6 Months Ended</t>
        </is>
      </c>
    </row>
    <row r="2">
      <c r="B2" s="2" t="inlineStr">
        <is>
          <t>Jun. 30, 2020</t>
        </is>
      </c>
    </row>
    <row r="3">
      <c r="A3" s="3" t="inlineStr">
        <is>
          <t>Debt Disclosure [Abstract]</t>
        </is>
      </c>
    </row>
    <row r="4">
      <c r="A4" s="4" t="inlineStr">
        <is>
          <t>Debt, Inventory Financing Facilities, Finance Leases and Other Financing Obligations</t>
        </is>
      </c>
      <c r="B4" s="4" t="inlineStr">
        <is>
          <t xml:space="preserve">5 .
Debt, Inventory Financing Facilities, Finance Leases and Other Financing Obligations Debt Our long-term debt consists of the following (in thousands):
June 30, 2020
December 31, 2019
ABL revolving credit facility
$
144,000
$
570,706
Convertible senior notes due 2025
290,551
284,836
Finance leases and other financing obligations
2,913
3,822
Total
437,464
859,364
Less: current portion of long-term debt
(1,509
)
(1,691
)
Long-term debt
$
435,955
$
857,673
On August 30, 2019, we entered into a credit agreement (the “credit agreement”) providing for a senior secured revolving credit facility (the “ABL facility”), which has an aggregate U.S. dollar equivalent maximum borrowing amount of $1,200,000,000, including a maximum borrowing capacity that could be used for borrowing in certain foreign currencies of $150,000,000. While the ABL facility has a stated maximum amount, the actual availability under the ABL facility is limited by specified percentages of eligible accounts receivable and certain eligible inventory, in each case as set forth in the credit agreement. From time to time and at our option, we may request to increase the aggregate amount available for borrowing under the ABL facility by up to an aggregate of the U.S. dollar equivalent of $500,000,000, subject to customary conditions, including receipt of commitments from lenders. The ABL facility is guaranteed by certain of our material subsidiaries and is secured by a lien on certain of our assets and certain of each other borrower’s and each guarantor’s assets. The interest rates applicable to borrowings under the ABL facility are based on the average aggregate excess availability under the ABL facility as set forth on a pricing grid in the credit agreement. The ABL facility matures on August 30, 2024. As of June 30, 2020, eligible accounts receivable and inventory were sufficient to permit access to the full $1,200,000,000 facility amount, of which $144,000,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due 2025 On August 15, 2019, we issued $300,000,000 aggregate principal amount of convertible senior notes (the “notes”) that mature on February 15, 2025. On August 23, 2019, we issued an additional $50,000,000 aggregate principal amount of the notes pursuant to the exercise in full by the initial purchasers of the notes of their option to purchase additional notes. The notes bear interest at an annual rate of 0.75% payable semiannually, in arrears, on February 15 th th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of our common stock per $ 1,000 principal amount of notes for each trading day of the measurement period was less than 98 % of the product of the last reported sale price of our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June 15, 2024 until the close of business on the second scheduled trading day immediately preceding the maturity date, the holders may convert their notes at any time, regardless of the foregoing circumstances. Upon conversion, we will pay or deliver cash, shares of our common stock or a combination of the two, at our discretion. The conversion rate will initially be 14.6376 shares of common stock per $1,000 principal amount of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June 30, 2020, none of the criteria for a fundamental change or a conversion rate adjustment had been met. The maximum number of shares issuable upon conversion, including the effect of a fundamental change and subject to other conversion rate adjustments, would be 6,788,208. We may redeem for cash all or any portion of the notes, at our option, on or after August 20, 2022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then outstanding principal amount of the notes to be redeemed, plus accrued and unpaid interest to, but excluding, the redemption date. No sinking fund is provided for the notes. The notes are subject to certain customary events of default and acceleration clauses. As of June 30, 2020, no such events have occurred. The notes consist of the following balances reported within the consolidated balance sheet as of June 30, 2020 (in thousands):
Liability:
Principal
$
350,000
Less: debt discount and issuance costs, net of accumulated accretion
(59,449
)
Net carrying amount
$
290,551
Equity, net of deferred tax
$
44,731
The remaining life of the debt discount and issuance cost accretion is approximately 4.625 years. The effective interest rate on the liability component of the notes is 4.325%. I nterest expense resulting from the notes reported within the consolidated statement of operations for the three and six months ended June 30, 2020 is made up of contractual coupon interest, amortization of debt discount and amortization of debt issuance costs. Convertible Note Hedge and Warrant Transaction In connection with the issuance of the notes, we entered into certain convertible note hedge and warrant transactions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Inventory Financing Facilities During the first quarter of 2020, we increased our maximum availability for vendor purchases under our unsecured inventory financing facility with MUFG Bank Ltd (“MUFG”) from $200,000,000 to $240,000,000. We also have an unsecured inventory financing facility with Wells Fargo Capital Finance, LLC (“Wells Fargo”) with an aggregate availability for vendor purchases under the facility of $250,000,000. Finance Lease and Other Financing From time to time, we enter into finance leases and other financing agreements with financial intermediaries to facilitate the purchase of products from certain vendors The current and long-term portions of our finance leases and other financing obligations are included in the current and long-term portions of long-term debt in the table above and in our consolidated balance sheets as of June 30, 2020 and December 31, 2019. See Note 6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
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to five years The exercise of lease renewal options is at our sole discretion.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June 30, 2020 and December 31, 2019 (in thousands):
Leases
Classification
June 30, 2020
December 31, 2019
Assets
Operating lease assets
Other assets
$
85,718
$
74,684
Finance lease assets
Property and equipment (a)
2,649
3,297
Total lease assets
$
88,367
$
77,981
Liabilities
Current
Operating lease liabilities
Accrued expenses and other current liabilities
$
20,685
$
19,648
Finance lease liabilities
Current portion of long-term debt
1,509
1,691
Non-current
Operating lease liabilities
Other liabilities
71,159
60,285
Finance lease liabilities
Long-term debt
1,404
2,131
Total lease liabilities
$
94,757
$
83,755
(a)
Recorded net of accumulated amortization of $1,509,000 and $861,000 as of June 30, 2020 and December 31, 2019, respectively. The following table provides information about the financial statement classification of our lease expenses reported within the consolidated statement of operations for the three and six months ended June 30, 2020 (in thousands):
Lease cost
Classification
Three Months Ended June 30, 2020
Six Months Ended June 30, 2020
Operating lease cost (a) (b)
Selling and administrative expenses
$
6,438
$
12,952
Finance lease cost
Amortization of leased assets
Selling and administrative expenses
324
648
Interest on lease liabilities
Interest expense, net
28
60
Total lease cost
$
6,790
$
13,660
(a)
Includes immaterial amounts recorded to cost of goods sold.
(b)
Excludes short-term and variable lease costs, which are immaterial. Future minimum lease payments under non-cancelable leases as of June 30, 2020 are as follows (in thousands):
Operating leases
Finance leases
Total
Remainder of 2020
$
12,058
$
827
$
12,885
2021
21,736
1,077
22,813
2022
18,802
645
19,447
2023
13,209
449
13,658
2024
8,270
45
8,315
After 2024
28,769
—
28,769
Total lease payments
102,844
3,043
105,887
Less: Interest
(11,000
)
(130
)
(11,130
)
Present value of lease liabilities
$
91,844
$
2,913
$
94,757
Operating lease payments include $13.4 million related to options to extend lease terms that are reasonably certain of being exercised. The following table provides information about the remaining lease terms and discount rates applied as of June 30, 2020:
June 30, 2020
June 30, 2019
Weighted average remaining lease term (years)
Operating leases
6.23
6.56
Finance leases
2.58
1.94
Weighted average discount rate (%)
Operating leases
3.45
3.86
Finance leases
3.54
4.84
The following table provides other information related to leases for the three and six months ended June 30, 2020 (in thousands):
Three Months Ended June 30, 2020
Six Months Ended June 30, 2020
Cash paid for amounts included in the measurement of lease liabilities:
Operating cash flows from operating leases
$
6,502
$
13,084
Leased assets obtained in exchange for new operating lease liabilities
$
1,307
$
22,6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7. Stock-Based Compensation We recorded the following pre-tax amounts in selling and administrative expenses for stock-based compensation, by operating segment, in the accompanying consolidated financial statements (in thousands):
Three Months Ended June 30,
Six Months Ended June 30,
2020
2019
2020
2019
North America
$
1,995
$
2,740
$
5,385
$
5,863
EMEA
$
704
814
1,582
1,684
APAC
$
133
128
274
250
Total Consolidated
$
2,832
$
3,682
$
7,241
$
7,797
As of June 30, 2020, total compensation cost related to nonvested RSUs not yet recognized is $28,105,491, which is expected to be recognized over the next 1.43 years on a weighted-average basis. The following table summarizes our RSU activity during the six months ended June 30, 2020:
Number
Weighted Average Grant Date Fair Value
Fair Value
Nonvested at January 1, 2020
923,400
$
45.58
Granted (a)
321,550
57.78
Vested, including shares withheld to cover taxes
(342,202
)
41.85
$
14,321,154
(b)
Forfeited
(68,561
)
57.74
Nonvested at June 30, 2020 (a)
834,187
51.31
$
41,042,000
(c)
(a)
Includes 92,315 RSUs subject to remaining performance conditions. The number of RSUs subject to performance conditions are based on the Company achieving 100% of its 2020 targeted financial results. We currently estimate that these RSUs will be awarded at 0% this annual period based on not meeting the 2020 performance targets.
( b )
The aggregate fair value of vested RSUs represents the total pre-tax fair value, based on the closing stock price on the day of vesting, which would have been received by holders of RSUs had all such holders sold their underlying shares on that date.
( c )
The aggregate fair value of the nonvested RSUs and the RSUs expected to vest represents the total pre-tax fair value, based on our closing stock price of $49.20 as of June 30, 2020, which would have been received by holders of RSUs had all such holders sold their underlying shares on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8 .
Income Taxes Our effective tax rate for the three and six months ended June 30, 2020 was 26.2% and 23.8%, respectively. For the three months ended June 30, 2020, our effective tax rate was higher than the United States federal statutory rate of 21.0% due primarily to state income taxes, net of federal benefit, and higher taxes on earnings in foreign jurisdictions partially offset by the recognition of tax benefits related to research and development activities. For the six months ended June 30, 2020, our effective tax rate was higher than the United States federal statutory rate of 21.0% due primarily to state income taxes, net of federal benefit, and higher taxes on earnings in foreign jurisdictions, partially offset by the remeasurement of acquired net operating losses under the CARES Act and the recognition of tax benefits related to research and development activities. Our effective tax rate for the three and six months ended June 30, 2019 was 25.9% and 24.9%, respectively. For the three months ended June 30, 2019, our effective tax rate was higher than the United States federal statutory rate of 21.0% due primarily to state income taxes, net of federal benefit, higher taxes on earnings in foreign jurisdictions, and the effect of non-deductible acquisition-related expenses partially offset by excess tax benefits on the settlement of employee share-based compensation and tax benefits related to research and development activities As of June 30, 2020, and December 31, 2019, we had approximately $10,682,000 and $9,736,000, respectively, of unrecognized tax benefits. Of these amounts, approximately $601,000 and $442,000, respectively, related to accrued interest.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3 through 2018.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0</t>
        </is>
      </c>
    </row>
    <row r="3">
      <c r="A3" s="3" t="inlineStr">
        <is>
          <t>Equity [Abstract]</t>
        </is>
      </c>
    </row>
    <row r="4">
      <c r="A4" s="4" t="inlineStr">
        <is>
          <t>Share Repurchase Program</t>
        </is>
      </c>
      <c r="B4" s="4" t="inlineStr">
        <is>
          <t xml:space="preserve">9 .
Share Repurchase Program On February 26, 2020, our Board of Directors authorized the repurchase of up to $50,000,000 of our common stock. Our share repurchases may be made on the open market, subject to Rule 10b-18 or in privately negotiated transactions, through block trades, through 10b5-1 plans or otherwise, at management’s discretion. The amount of shares purchased and the timing of the purchases will be based on market conditions, working capital requirements, general business conditions and other factors. We intend to retire the repurchased shares. During the six months ended June 30, 2020, we repurchased 444,813 shares of our common stock on the open market at a total cost of approximately $24,999,996 (an average price of $56.20 per share). All shares repurchased were retire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
Commitments and Contingencies Contractual In the ordinary course of business, we issue performance bonds to secure our performance under certain contracts or state tax requirements.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June 30, 2020.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June 30, 2020.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 If accruals are not required ,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 In connection with the acquisition of PCM, the Company has effectively assumed responsibility for PCM litigation matters, including various disputes related to PCM’s acquisition of certain assets of En Pointe Technologies in 2015. The seller of En Pointe Technologies and related entities providing various post-closing support functions to PCM have asserted claims regarding the sufficiency of earnout payments paid by PCM under the asset purchase agreement and the unwinding of the support functions post-closing. PCM has rejected and vigorously responded to those claims and is pursuing various counterclaims. The disputes are being heard by multiple courts and arbitrators in several different jurisdictions including California, Delaware and Pakistan. The Company cannot determine with certainty the costs or outcome of these matters. However, the Company is not involved in any pending or threatened legal proceedings, including the PCM litigation matters, that it believes would reasonably be expected to have a material adverse effect on its busines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1. Segment Information We operate in three reportable geographic operating segments: North America; EMEA; and APAC with PCM being included in our North America and EMEA segments for the three and six months ended June 30, 2020. Our offerings in North America and certain countries in EMEA and APAC include IT hardware, software and services. Our offerings in the remainder of our EMEA and APAC segments are largely software and certain software-related services. The following table summarizes net sales by offering for North America, EMEA and APAC for the three and six months ended June 30, 2020 and 2019 (in thousands):
North America
EMEA
APAC
Three Months Ended June 30,
Three Months Ended June 30,
Three Months Ended June 30,
Sales Mix
2020
2019
2020
2019
2020
2019
Hardware
$
1,023,970
$
935,792
$
153,255
$
142,951
$
6,834
$
9,979
Software
286,202
289,874
186,781
190,086
15,891
25,653
Services
228,975
179,841
51,981
46,137
14,846
15,708
$
1,539,147
$
1,405,507
$
392,017
$
379,174
$
37,571
$
51,340
North America
EMEA
APAC
Six Months Ended June 30,
Six Months Ended June 30,
Six Months Ended June 30,
Sales Mix
2020
2019
2020
2019
2020
2019
Hardware
$
2,152,456
$
1,684,129
$
328,224
$
314,476
$
14,580
$
16,497
Software
591,365
611,953
387,863
373,234
46,761
60,718
Services
469,707
351,866
94,816
81,639
27,014
26,975
$
3,213,528
$
2,647,948
$
810,903
$
769,349
$
88,355
$
104,190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and six months ended June 30, 2020 or 2019.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 to be a reasonable reflection of the utilization of services provided to or benefits received by the operating segments. The following tables present our results of operations by reportable operating segment for the periods indicated (in thousands):
Three Months Ended June 30, 2020
North America
EMEA
APAC
Consolidated
Net sales:
Products
$
1,310,172
$
340,036
$
22,725
$
1,672,933
Services
228,975
51,981
14,846
295,802
Total net sales
1,539,147
392,017
37,571
1,968,735
Costs of goods sold:
Products
1,187,178
310,279
20,490
1,517,947
Services
107,073
13,558
5,768
126,399
Total costs of goods sold
1,294,251
323,837
26,258
1,644,346
Gross profit
244,896
68,180
11,313
324,389
Operating expenses:
Selling and administrative expenses
187,313
48,177
7,090
242,580
Severance and restructuring expenses
4,904
2,093
13
7,010
Acquisition and integration related expenses
611
-
—
611
Earnings from operations
$
52,068
$
17,910
$
4,210
$
74,188
Three Months Ended June 30, 2019
North America
EMEA
APAC
Consolidated
Net sales:
Products
$
1,225,666
$
333,037
$
35,632
$
1,594,335
Services
179,841
46,137
15,708
241,686
Total net sales
1,405,507
379,174
51,340
1,836,021
Costs of goods sold:
Products
1,120,834
304,885
33,197
1,458,916
Services
85,614
9,839
6,203
101,656
Total costs of goods sold
1,206,448
314,724
39,400
1,560,572
Gross profit
199,059
64,450
11,940
275,449
Operating expenses:
Selling and administrative expenses
144,498
47,652
7,339
199,489
Severance and restructuring expenses
480
200
—
680
Acquisition and integration related expenses
3,163
-
—
3,163
Earnings from operations
$
50,918
$
16,598
$
4,601
$
72,117
Six Months Ended June 30, 2020
North America
EMEA
APAC
Consolidated
Net sales:
Products
$
2,743,821
$
716,087
$
61,341
$
3,521,249
Services
469,707
94,816
27,014
591,537
Total net sales
3,213,528
810,903
88,355
4,112,786
Costs of goods sold:
Products
2,475,375
656,028
56,782
3,188,185
Services
236,329
27,921
10,626
274,876
Total costs of goods sold
2,711,704
683,949
67,408
3,463,061
Gross profit
501,824
126,954
20,947
649,725
Operating expenses:
Selling and administrative expenses
398,516
98,421
14,506
511,443
Severance and restructuring expenses
7,026
2,099
29
9,154
Acquisition and integration related expenses
1,873
204
—
2,077
Earnings from operations
$
94,409
$
26,230
$
6,412
$
127,051
Six Months Ended June 30, 2019
North America
EMEA
APAC
Consolidated
Net sales:
Products
$
2,296,082
$
687,710
$
77,215
$
3,061,007
Services
351,866
81,639
26,975
460,480
Total net sales
2,647,948
769,349
104,190
3,521,487
Costs of goods sold:
Products
2,095,535
628,923
71,766
2,796,224
Services
170,747
18,993
11,602
201,342
Total costs of goods sold
2,266,282
647,916
83,368
2,997,566
Gross profit
381,666
121,433
20,822
523,921
Operating expenses:
Selling and administrative expenses
281,448
94,797
14,307
390,552
Severance and restructuring expenses
811
115
124
1,050
Acquisition-related expenses
3,163
—
—
3,163
Earnings from operations
$
96,244
$
26,521
$
6,391
$
129,156
The following is a summary of our total assets by reportable operating segment (in thousands):
June 30, 2020
December 31, 2019
North America
$
4,414,439
$
3,814,408
EMEA
911,796
699,856
APAC
158,428
123,349
Corporate assets and intercompany eliminations, net
(1,143,185
)
(459,434
)
Total assets
$
4,341,478
$
4,178,179
We recorded the following pre-tax amounts, by reportable operating segment, for depreciation and amortization in the accompanying consolidated financial statements (in thousands):
Three Months Ended June 30,
Six Months Ended June 30,
2020
2019
2020
2019
Depreciation and amortization of property and equipment:
North America
$
5,826
$
3,786
$
11,652
$
7,743
EMEA
1,249
1,012
2,577
1,967
APAC
137
140
272
272
7,212
4,938
14,501
9,982
Amortization of intangible assets:
North America
9,371
3,636
18,864
7,272
EMEA
534
69
1,040
138
APAC
109
116
218
234
10,014
3,821
20,122
7,644
Total
$
17,226
$
8,759
$
34,623
$
17,6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12. PCM On August 30, 2019, we completed our acquisition of PCM, acquiring 100 percent of the issued and outstanding shares of PCM for a cash purchase price of $745,562,000, which included cash and cash equivalents acquired of $84,637,000 and the payment of PCM’s outstanding debt. PCM is a provider of multi-vendor technology offerings, including hardware, software and services to small, mid-sized and corporate/enterprise commercial clients, state, local and federal governments and educational institutions across the United States, Canada and the United Kingdom. Based in El Segundo, California, PCM had 40 office locations globally and more than 4,000 teammates. We believe that this acquisition allows us to help existing PCM clients in positioning their businesses for future growth, transforming and securing their data platforms, creating modern and mobile experiences for their workforce and optimizing the procurement of technology. The addition of PCM complements our supply chain optimization solution offering, adding scale and clients in the mid-market and corporate space primarily in North America. The following table summarizes the purchase price and the estimated fair value of the assets acquired and liabilities assumed at the date of acquisition (in thousands):
Purchase price net of cash and cash equivalents acquired
$
660,925
Fair value of net assets acquired:
Current assets
$
531,941
Identifiable intangible assets - see description below
191,370
Property and equipment
91,213
Other assets
32,699
Current liabilities
(367,712
)
Long-term liabilities, including deferred taxes
(64,915
)
Total fair value of net assets acquired
414,596
Excess purchase price over fair value of net assets acquired ("goodwill")
$
246,329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In the fourth quarter of 2019, an adjustment of $56,700,000 was recorded to goodwill primarily due to a change in the customer relationships valuation based on updated information received for key inputs as well as an associated change in deferred taxes. The fair values of current assets and liabilities are based upon their historical costs on the date of acquisition due to their short-term nature. The estimated fair values of the majority of property and equipment, excluding acquired real estate, are also based upon historical costs net of depreciation, as they approximated fair value. Certain long-term assets, including PCM’s IT systems, were written down to the estimated fair value. The preliminary estimated fair value of net assets acquired was approximately $414,596,000, including $191,370,000 of identified intangible assets, consisting primarily of customer relationships of $178,900,000. The fair value of the customer relationships were determined using the multiple-period excess earnings method. The identifiable intangible assets resulting from the acquisition are amortized using the straight-line method over the following estimated useful lives: customer relationships – 10-12 years; trade names – 1 year; non-compete agreements – 2-3 years. Goodwill of $246,329,000, which was recorded in our North America and EMEA operating segments, represents the excess of the purchase price over the estimated fair value assigned to tangible and identifiable intangible assets acquired and liabilities assumed from PCM. The goodwill is not amortized and will be tested for impairment annually in the fourth quarter of our fiscal year. The addition of the PCM technical employees to our team and the opportunity to grow our business are the primary factors making up the goodwill recognized as part of the transaction. None of the goodwill is tax deductible. The purchase price allocation is preliminary and was allocated using information currently available. Further information related to legal accruals, taxes and other statutory assessments may lead to an adjustment of the purchase price allocation. We have consolidated the results of operations for PCM since its acquisition on August 30, 2019. The following table reports pro forma information as if the acquisition of PCM had been completed at the beginning of the earliest period presented (in thousands, except per share amounts):
Three Months Ended June 30,
Six Months Ended June 30,
2019
2019
Net sales
As reported
$
1,836,021
$
3,521,487
Pro forma
$
2,383,698
$
4,602,472
Net earnings
As reported
$
49,998
$
89,325
Pro forma
$
55,349
$
92,406
Diluted earnings per share
As reported
$
1.38
$
2.47
Pro forma
$
1.53
$
2.56
Changes in Goodwill and Intangible Assets Other than the goodwill and intangible assets recorded in conjunction with the acquisitions of vNext and PCM, the only other change in consolidated goodwill and intangible assets as of June 30, 2020 compared to the balance as of December 31, 2019 resulted from foreign currency translation adjustments associated with the balances in our North America, EMEA and APAC operating seg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53866</v>
      </c>
      <c r="C3" s="6" t="n">
        <v>114668</v>
      </c>
    </row>
    <row r="4">
      <c r="A4" s="4" t="inlineStr">
        <is>
          <t>Accounts receivable, net of allowance for doubtful accounts of $13,017 and $10,762, respectively</t>
        </is>
      </c>
      <c r="B4" s="5" t="n">
        <v>2677564</v>
      </c>
      <c r="C4" s="5" t="n">
        <v>2511383</v>
      </c>
    </row>
    <row r="5">
      <c r="A5" s="4" t="inlineStr">
        <is>
          <t>Inventories</t>
        </is>
      </c>
      <c r="B5" s="5" t="n">
        <v>212980</v>
      </c>
      <c r="C5" s="5" t="n">
        <v>190833</v>
      </c>
    </row>
    <row r="6">
      <c r="A6" s="4" t="inlineStr">
        <is>
          <t>Other current assets</t>
        </is>
      </c>
      <c r="B6" s="5" t="n">
        <v>220080</v>
      </c>
      <c r="C6" s="5" t="n">
        <v>231148</v>
      </c>
    </row>
    <row r="7">
      <c r="A7" s="4" t="inlineStr">
        <is>
          <t>Total current assets</t>
        </is>
      </c>
      <c r="B7" s="5" t="n">
        <v>3264490</v>
      </c>
      <c r="C7" s="5" t="n">
        <v>3048032</v>
      </c>
    </row>
    <row r="8">
      <c r="A8" s="4" t="inlineStr">
        <is>
          <t>Property and equipment, net of accumulated depreciation and amortization of $241,826 and $236,330, respectively</t>
        </is>
      </c>
      <c r="B8" s="5" t="n">
        <v>127490</v>
      </c>
      <c r="C8" s="5" t="n">
        <v>130907</v>
      </c>
    </row>
    <row r="9">
      <c r="A9" s="4" t="inlineStr">
        <is>
          <t>Goodwill</t>
        </is>
      </c>
      <c r="B9" s="5" t="n">
        <v>415897</v>
      </c>
      <c r="C9" s="5" t="n">
        <v>415149</v>
      </c>
    </row>
    <row r="10">
      <c r="A10" s="4" t="inlineStr">
        <is>
          <t>Intangible assets, net of accumulated amortization of $93,462 and $73,492, respectively</t>
        </is>
      </c>
      <c r="B10" s="5" t="n">
        <v>261254</v>
      </c>
      <c r="C10" s="5" t="n">
        <v>278584</v>
      </c>
    </row>
    <row r="11">
      <c r="A11" s="4" t="inlineStr">
        <is>
          <t>Other assets</t>
        </is>
      </c>
      <c r="B11" s="5" t="n">
        <v>272347</v>
      </c>
      <c r="C11" s="5" t="n">
        <v>305507</v>
      </c>
    </row>
    <row r="12">
      <c r="A12" s="4" t="inlineStr">
        <is>
          <t>Total assets</t>
        </is>
      </c>
      <c r="B12" s="5" t="n">
        <v>4341478</v>
      </c>
      <c r="C12" s="5" t="n">
        <v>4178179</v>
      </c>
    </row>
    <row r="13">
      <c r="A13" s="3" t="inlineStr">
        <is>
          <t>Current liabilities:</t>
        </is>
      </c>
    </row>
    <row r="14">
      <c r="A14" s="4" t="inlineStr">
        <is>
          <t>Accounts payable—trade</t>
        </is>
      </c>
      <c r="B14" s="5" t="n">
        <v>1796918</v>
      </c>
      <c r="C14" s="5" t="n">
        <v>1275957</v>
      </c>
    </row>
    <row r="15">
      <c r="A15" s="4" t="inlineStr">
        <is>
          <t>Accounts payable—inventory financing facilities</t>
        </is>
      </c>
      <c r="B15" s="5" t="n">
        <v>261133</v>
      </c>
      <c r="C15" s="5" t="n">
        <v>253676</v>
      </c>
    </row>
    <row r="16">
      <c r="A16" s="4" t="inlineStr">
        <is>
          <t>Accrued expenses and other current liabilities</t>
        </is>
      </c>
      <c r="B16" s="5" t="n">
        <v>371401</v>
      </c>
      <c r="C16" s="5" t="n">
        <v>352204</v>
      </c>
    </row>
    <row r="17">
      <c r="A17" s="4" t="inlineStr">
        <is>
          <t>Current portion of long-term debt</t>
        </is>
      </c>
      <c r="B17" s="5" t="n">
        <v>1509</v>
      </c>
      <c r="C17" s="5" t="n">
        <v>1691</v>
      </c>
    </row>
    <row r="18">
      <c r="A18" s="4" t="inlineStr">
        <is>
          <t>Total current liabilities</t>
        </is>
      </c>
      <c r="B18" s="5" t="n">
        <v>2430961</v>
      </c>
      <c r="C18" s="5" t="n">
        <v>1883528</v>
      </c>
    </row>
    <row r="19">
      <c r="A19" s="4" t="inlineStr">
        <is>
          <t>Long-term debt</t>
        </is>
      </c>
      <c r="B19" s="5" t="n">
        <v>435955</v>
      </c>
      <c r="C19" s="5" t="n">
        <v>857673</v>
      </c>
    </row>
    <row r="20">
      <c r="A20" s="4" t="inlineStr">
        <is>
          <t>Deferred income taxes</t>
        </is>
      </c>
      <c r="B20" s="5" t="n">
        <v>43880</v>
      </c>
      <c r="C20" s="5" t="n">
        <v>44633</v>
      </c>
    </row>
    <row r="21">
      <c r="A21" s="4" t="inlineStr">
        <is>
          <t>Other liabilities</t>
        </is>
      </c>
      <c r="B21" s="5" t="n">
        <v>223326</v>
      </c>
      <c r="C21" s="5" t="n">
        <v>232027</v>
      </c>
    </row>
    <row r="22">
      <c r="A22" s="4" t="inlineStr">
        <is>
          <t>Total liabilities</t>
        </is>
      </c>
      <c r="B22" s="5" t="n">
        <v>3134122</v>
      </c>
      <c r="C22" s="5" t="n">
        <v>3017861</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3,000 shares authorized; no shares issued</t>
        </is>
      </c>
      <c r="B25" s="4" t="inlineStr">
        <is>
          <t xml:space="preserve"> </t>
        </is>
      </c>
      <c r="C25" s="4" t="inlineStr">
        <is>
          <t xml:space="preserve"> </t>
        </is>
      </c>
    </row>
    <row r="26">
      <c r="A26" s="4" t="inlineStr">
        <is>
          <t>Common stock, $0.01 par value, 100,000 shares authorized; 35,070 shares at June 30, 2020 and 35,263 shares at December 31, 2019 issued and outstanding</t>
        </is>
      </c>
      <c r="B26" s="5" t="n">
        <v>351</v>
      </c>
      <c r="C26" s="5" t="n">
        <v>353</v>
      </c>
    </row>
    <row r="27">
      <c r="A27" s="4" t="inlineStr">
        <is>
          <t>Additional paid-in capital</t>
        </is>
      </c>
      <c r="B27" s="5" t="n">
        <v>354431</v>
      </c>
      <c r="C27" s="5" t="n">
        <v>357032</v>
      </c>
    </row>
    <row r="28">
      <c r="A28" s="4" t="inlineStr">
        <is>
          <t>Retained earnings</t>
        </is>
      </c>
      <c r="B28" s="5" t="n">
        <v>900950</v>
      </c>
      <c r="C28" s="5" t="n">
        <v>841097</v>
      </c>
    </row>
    <row r="29">
      <c r="A29" s="4" t="inlineStr">
        <is>
          <t>Accumulated other comprehensive loss – foreign currency translation adjustments</t>
        </is>
      </c>
      <c r="B29" s="5" t="n">
        <v>-48376</v>
      </c>
      <c r="C29" s="5" t="n">
        <v>-38164</v>
      </c>
    </row>
    <row r="30">
      <c r="A30" s="4" t="inlineStr">
        <is>
          <t>Total stockholders’ equity</t>
        </is>
      </c>
      <c r="B30" s="5" t="n">
        <v>1207356</v>
      </c>
      <c r="C30" s="5" t="n">
        <v>1160318</v>
      </c>
    </row>
    <row r="31">
      <c r="A31" s="4" t="inlineStr">
        <is>
          <t>Total liabilities and stockholders' equity</t>
        </is>
      </c>
      <c r="B31" s="6" t="n">
        <v>4341478</v>
      </c>
      <c r="C31" s="6" t="n">
        <v>4178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3. Subsequent Event On July 6, 2020, we entered into an unsecured inventory financing facility with a maximum borrowing capacity of $250,000,000 with a subsidiary of PNC Bank, N.A. This agreement will stay in effect until it is terminated by any of the parties. If balances are not paid within stated vendor terms, they will accrue interest at LIBOR plus 4.50%. Amounts outstanding under this facility will be classified as accounts payable – inventory financing facilities in the accompanying balance sheets. This new facility replaced the unsecured inventory financing facility with Wells Fargo. On July 31, 2020, we entered into the First Amendment to Credit Agreement (the “Amendment”) to the ABL facility. The Amendment, among other things, amends the credit agreement to provide additional flexibility for certain asset sale transactions by the Company and its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Standards (Policies)</t>
        </is>
      </c>
      <c r="B1" s="2" t="inlineStr">
        <is>
          <t>6 Months Ended</t>
        </is>
      </c>
    </row>
    <row r="2">
      <c r="B2" s="2" t="inlineStr">
        <is>
          <t>Jun. 30, 2020</t>
        </is>
      </c>
    </row>
    <row r="3">
      <c r="A3" s="3" t="inlineStr">
        <is>
          <t>Organization Consolidation And Presentation Of Financial Statements [Abstract]</t>
        </is>
      </c>
    </row>
    <row r="4">
      <c r="A4" s="4" t="inlineStr">
        <is>
          <t>Recently Issued Accounting Standards</t>
        </is>
      </c>
      <c r="B4" s="4" t="inlineStr">
        <is>
          <t>Recently Issued Accounting Standards In December 2019, the Financial Accounting Standards Board (“FASB”) issued Accounting Standard Update (“ASU”) No. 2019-12, “Simplifying the Accounting for Income Taxes.” The new standard is intended to simplify various aspects of accounting for income taxes by removing specific exceptions and amending certain requirements. The new standard is effective for interim and annual periods beginning after December 15, 2020, and early adoption is permitted. We do not expect this new standard to have a material effect on our consolidated financial statements. In June 2016, the FASB issued ASU No. 2016-13, “Financial Instruments – Credit Losses.” The new standard is intended to provide financial statement users with more decision-useful information about the expected credit losses on financial instruments and other commitments to extend credit held at each reporting date. In April 2019, the FASB issued ASU No. 2019-04, “Codification Improvements to Topic 326, Financial Instruments – Credit Losses, Topic 815, Derivatives and Hedging, and Topic 825, Financial Instruments.” The new standard update provides changes for how a company considers expected recoveries and contractual extensions or renewal options when estimating expected credit losses. In November 2019, the FASB issued ASU No. 2019-11, “Codification Improvements to Topic 326, Financial Instruments – Credit Losses.” The new standard update provides amendments to the reporting of expected recoveries. We adopted these new standards as of January 1, 2020. The adoption of these new standards did not have a material effect on our consolidated financial statements. There have been no other material changes in or additions to the recently issued accounting standards as previously reported in Note 1 to our Consolidated Financial Statements in Part II, Item 8 of our Annual Report on Form 10-K for the year ended December 31, 2019 that affect or may affect our current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ales Recognition (Tables)</t>
        </is>
      </c>
      <c r="B1" s="2" t="inlineStr">
        <is>
          <t>6 Months Ended</t>
        </is>
      </c>
    </row>
    <row r="2">
      <c r="B2" s="2" t="inlineStr">
        <is>
          <t>Jun. 30, 2020</t>
        </is>
      </c>
    </row>
    <row r="3">
      <c r="A3" s="3" t="inlineStr">
        <is>
          <t>Revenue From Contract With Customer [Abstract]</t>
        </is>
      </c>
    </row>
    <row r="4">
      <c r="A4" s="4" t="inlineStr">
        <is>
          <t>Summary of Revenue Disaggregated by Reportable Operating Segments</t>
        </is>
      </c>
      <c r="B4" s="4" t="inlineStr">
        <is>
          <t>In the following table, revenue is disaggregated by our reportable operating segments, which are primarily defined by
Three Months Ended June 30, 2020
North America
EMEA
APAC
Consolidated
Major Offerings
Hardware
$
1,023,970
$
153,255
$
6,834
$
1,184,059
Software
286,202
186,781
15,891
488,874
Services
228,975
51,981
14,846
295,802
$
1,539,147
$
392,017
$
37,571
$
1,968,735
Major Client Groups
Large Enterprise / Corporate
$
1,023,562
$
273,147
$
16,102
$
1,312,811
Small and Medium-Sized Businesses
332,384
13,178
15,562
361,124
Public Sector
183,201
105,692
5,907
294,800
$
1,539,147
$
392,017
$
37,571
$
1,968,735
Revenue Recognition based on acting as Principal or Agent in the Transaction
Gross revenue recognition (Principal)
$
1,451,922
$
359,206
$
31,063
$
1,842,191
Net revenue recognition (Agent)
87,225
32,811
6,508
126,544
$
1,539,147
$
392,017
$
37,571
$
1,968,735
Three Months Ended June 30, 2019
North America
EMEA
APAC
Consolidated
Major Offerings
Hardware
$
935,792
$
142,951
$
9,979
$
1,088,722
Software
289,874
190,086
25,653
505,613
Services
179,841
46,137
15,708
241,686
$
1,405,507
$
379,174
$
51,340
$
1,836,021
Major Client Groups
Large Enterprise / Corporate
$
1,071,611
$
281,013
$
16,785
$
1,369,409
Small and Medium-Sized Businesses
177,515
19,818
19,459
216,792
Public Sector
156,381
78,343
15,096
249,820
$
1,405,507
$
379,174
$
51,340
$
1,836,021
Revenue Recognition based on acting as Principal or Agent in the Transaction
Gross revenue recognition (Principal)
$
1,338,948
$
347,336
$
43,284
$
1,729,568
Net revenue recognition (Agent)
66,559
31,838
8,056
106,453
$
1,405,507
$
379,174
$
51,340
$
1,836,021
Six Months Ended June 30, 2020
North America
EMEA
APAC
Consolidated
Major Offerings
Hardware
$
2,152,456
$
328,224
$
14,580
$
2,495,260
Software
591,365
387,863
46,761
1,025,989
Services
469,707
94,816
27,014
591,537
$
3,213,528
$
810,903
$
88,355
$
4,112,786
Major Client Groups
Large Enterprise / Corporate
$
2,184,310
$
565,435
$
29,127
$
2,778,872
Small and Medium-Sized Businesses
718,460
30,920
29,216
778,596
Public Sector
310,758
214,548
30,012
555,318
$
3,213,528
$
810,903
$
88,355
$
4,112,786
Revenue Recognition based on acting as Principal or Agent in the Transaction
Gross revenue recognition (Principal)
$
3,052,436
$
751,465
$
76,817
$
3,880,718
Net revenue recognition (Agent)
161,092
59,438
11,538
232,068
$
3,213,528
$
810,903
$
88,355
$
4,112,786
Six Months Ended June 30, 2019
North America
EMEA
APAC
Consolidated
Major Offerings
Hardware
$
1,684,129
$
314,476
$
16,497
$
2,015,102
Software
611,953
373,234
60,718
1,045,905
Services
351,866
81,639
26,975
460,480
$
2,647,948
$
769,349
$
104,190
$
3,521,487
Major Client Groups
Large Enterprise / Corporate
$
2,048,452
$
541,620
$
30,092
$
2,620,164
Small and Medium-Sized Businesses
345,998
40,320
32,848
419,166
Public Sector
253,498
187,409
41,250
482,157
$
2,647,948
$
769,349
$
104,190
$
3,521,487
Revenue Recognition based on acting as Principal or Agent in the Transaction
Gross revenue recognition (Principal)
$
2,521,026
$
714,501
$
91,150
$
3,326,677
Net revenue recognition (Agent)
126,922
54,848
13,040
194,810
$
2,647,948
$
769,349
$
104,190
$
3,521,487</t>
        </is>
      </c>
    </row>
    <row r="5">
      <c r="A5" s="4" t="inlineStr">
        <is>
          <t>Summary of Information about Receivables and Contract Liabilities</t>
        </is>
      </c>
      <c r="B5" s="4" t="inlineStr">
        <is>
          <t>The following table provides information about receivables and contract liabilities as of June 30, 2020 and December 31, 2019 (in thousands):
June 30,
December 31,
2020
2019
Current receivables, which are included in “Accounts receivable, net”
$
2,677,564
$
2,511,383
Non-current receivables, which are included in “Other assets”
107,386
154,417
Contract liabilities, which are included in “Accrued expenses and other current liabilities” and “Other liabilities”
91,483
84,814</t>
        </is>
      </c>
    </row>
    <row r="6">
      <c r="A6" s="4" t="inlineStr">
        <is>
          <t>Summary of Changes in Contract Liabilities from Contract with Customers</t>
        </is>
      </c>
      <c r="B6" s="4" t="inlineStr">
        <is>
          <t>C hanges in the contract liabilities balances during the six months ended June 30, 2020 are as follows (in thousands):
Increase (Decrease)
Contract
Liabilities
Balances at December 31, 2019
$
84,814
Reclassification of the beginning contract liabilities to revenue, as the result of performance obligations satisfied
(32,682
)
Cash received in advance and not recognized as revenue
39,351
Balances at June 30, 2020
$
91,483</t>
        </is>
      </c>
    </row>
    <row r="7">
      <c r="A7" s="4" t="inlineStr">
        <is>
          <t>Summary of Estimated Net Sales Related to Performance Obligation</t>
        </is>
      </c>
      <c r="B7" s="4" t="inlineStr">
        <is>
          <t>The following table includes estimated net sales related to performance obligations that are unsatisfied (or partially unsatisfied) as of June 30, 2020 that are expected to be recognized in the future (in thousands):
Services
Remainder of 2020
$
81,917
2021
50,477
2022
22,765
2023 and thereafter
14,398
Total remaining performance obligations
$
169,5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Earnings Per Share ("EPS") (Tables)</t>
        </is>
      </c>
      <c r="B1" s="2" t="inlineStr">
        <is>
          <t>6 Months Ended</t>
        </is>
      </c>
    </row>
    <row r="2">
      <c r="B2" s="2" t="inlineStr">
        <is>
          <t>Jun. 30, 2020</t>
        </is>
      </c>
    </row>
    <row r="3">
      <c r="A3" s="3" t="inlineStr">
        <is>
          <t>Earnings Per Share [Abstract]</t>
        </is>
      </c>
    </row>
    <row r="4">
      <c r="A4" s="4" t="inlineStr">
        <is>
          <t>Reconciliation of Denominators of Basic and Diluted EPS Calculations</t>
        </is>
      </c>
      <c r="B4" s="4" t="inlineStr">
        <is>
          <t>A reconciliation of the denominators of the basic and diluted EPS calculations follows (in thousands, except per share data):
Three Months Ended June 30,
Six Months Ended June 30,
2020
2019
2020
2019
Numerator:
Net earnings
$
46,385
$
49,998
$
80,346
$
89,325
Denominator:
Weighted average shares used to compute basic EPS
35,060
35,772
35,147
35,691
Dilutive potential common shares due to dilutive RSUs, net of tax effect
200
339
306
416
Weighted average shares used to compute diluted EPS
35,260
36,111
35,453
36,107
Net earnings per share:
Basic
$
1.32
$
1.40
$
2.29
$
2.50
Diluted
$
1.32
$
1.38
$
2.27
$
2.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6 Months Ended</t>
        </is>
      </c>
    </row>
    <row r="2">
      <c r="B2" s="2" t="inlineStr">
        <is>
          <t>Jun. 30, 2020</t>
        </is>
      </c>
    </row>
    <row r="3">
      <c r="A3" s="3" t="inlineStr">
        <is>
          <t>Debt Disclosure [Abstract]</t>
        </is>
      </c>
    </row>
    <row r="4">
      <c r="A4" s="4" t="inlineStr">
        <is>
          <t>Long-Term Debt</t>
        </is>
      </c>
      <c r="B4" s="4" t="inlineStr">
        <is>
          <t>Our long-term debt consists of the following (in thousands):
June 30, 2020
December 31, 2019
ABL revolving credit facility
$
144,000
$
570,706
Convertible senior notes due 2025
290,551
284,836
Finance leases and other financing obligations
2,913
3,822
Total
437,464
859,364
Less: current portion of long-term debt
(1,509
)
(1,691
)
Long-term debt
$
435,955
$
857,673</t>
        </is>
      </c>
    </row>
    <row r="5">
      <c r="A5" s="4" t="inlineStr">
        <is>
          <t>Schedule of Convertible Senior Notes Balances</t>
        </is>
      </c>
      <c r="B5" s="4" t="inlineStr">
        <is>
          <t>The notes consist of the following balances reported within the consolidated balance sheet as of June 30, 2020 (in thousands):
Liability:
Principal
$
350,000
Less: debt discount and issuance costs, net of accumulated accretion
(59,449
)
Net carrying amount
$
290,551
Equity, net of deferred tax
$
44,7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inancial Statement Classification of Lease Balances With Consolidated Balance Sheet</t>
        </is>
      </c>
      <c r="B4" s="4" t="inlineStr">
        <is>
          <t>The following table provides information about the financial statement classification of our lease balances reported within the consolidated balance sheets as of June 30, 2020 and December 31, 2019 (in thousands):
Leases
Classification
June 30, 2020
December 31, 2019
Assets
Operating lease assets
Other assets
$
85,718
$
74,684
Finance lease assets
Property and equipment (a)
2,649
3,297
Total lease assets
$
88,367
$
77,981
Liabilities
Current
Operating lease liabilities
Accrued expenses and other current liabilities
$
20,685
$
19,648
Finance lease liabilities
Current portion of long-term debt
1,509
1,691
Non-current
Operating lease liabilities
Other liabilities
71,159
60,285
Finance lease liabilities
Long-term debt
1,404
2,131
Total lease liabilities
$
94,757
$
83,755
(a)
Recorded net of accumulated amortization of $1,509,000 and $861,000 as of June 30, 2020 and December 31, 2019, respectively.</t>
        </is>
      </c>
    </row>
    <row r="5">
      <c r="A5" s="4" t="inlineStr">
        <is>
          <t>Schedule of Financial Statement Classification of Lease Balances With Consolidated Statement of Operations</t>
        </is>
      </c>
      <c r="B5" s="4" t="inlineStr">
        <is>
          <t xml:space="preserve">The following table provides information about the financial statement classification of our lease expenses reported within the consolidated statement of operations for the three and six months ended June 30, 2020 (in thousands):
Lease cost
Classification
Three Months Ended June 30, 2020
Six Months Ended June 30, 2020
Operating lease cost (a) (b)
Selling and administrative expenses
$
6,438
$
12,952
Finance lease cost
Amortization of leased assets
Selling and administrative expenses
324
648
Interest on lease liabilities
Interest expense, net
28
60
Total lease cost
$
6,790
$
13,660
(a)
Includes immaterial amounts recorded to cost of goods sold.
(b)
Excludes short-term and variable lease costs, which are immaterial. </t>
        </is>
      </c>
    </row>
    <row r="6">
      <c r="A6" s="4" t="inlineStr">
        <is>
          <t>Schedule of Future Minimum Lease Payments Under Non-cancelable Leases</t>
        </is>
      </c>
      <c r="B6" s="4" t="inlineStr">
        <is>
          <t>Future minimum lease payments under non-cancelable leases as of June 30, 2020 are as follows (in thousands):
Operating leases
Finance leases
Total
Remainder of 2020
$
12,058
$
827
$
12,885
2021
21,736
1,077
22,813
2022
18,802
645
19,447
2023
13,209
449
13,658
2024
8,270
45
8,315
After 2024
28,769
—
28,769
Total lease payments
102,844
3,043
105,887
Less: Interest
(11,000
)
(130
)
(11,130
)
Present value of lease liabilities
$
91,844
$
2,913
$
94,757
Operating lease payments include $13.4 million related to options to extend lease terms that are reasonably certain of being exercised.</t>
        </is>
      </c>
    </row>
    <row r="7">
      <c r="A7" s="4" t="inlineStr">
        <is>
          <t>Schedule of Weighted Average Remaining Term and Discount Rates</t>
        </is>
      </c>
      <c r="B7" s="4" t="inlineStr">
        <is>
          <t>The following table provides information about the remaining lease terms and discount rates applied as of June 30, 2020:
June 30, 2020
June 30, 2019
Weighted average remaining lease term (years)
Operating leases
6.23
6.56
Finance leases
2.58
1.94
Weighted average discount rate (%)
Operating leases
3.45
3.86
Finance leases
3.54
4.84</t>
        </is>
      </c>
    </row>
    <row r="8">
      <c r="A8" s="4" t="inlineStr">
        <is>
          <t>Schedule of Other Information Related to Leases</t>
        </is>
      </c>
      <c r="B8" s="4" t="inlineStr">
        <is>
          <t>The following table provides other information related to leases for the three and six months ended June 30, 2020 (in thousands):
Three Months Ended June 30, 2020
Six Months Ended June 30, 2020
Cash paid for amounts included in the measurement of lease liabilities:
Operating cash flows from operating leases
$
6,502
$
13,084
Leased assets obtained in exchange for new operating lease liabilities
$
1,307
$
22,6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Pre-tax Amounts by Operating Segment for Stock-Based Compensation</t>
        </is>
      </c>
      <c r="B4" s="4" t="inlineStr">
        <is>
          <t>We recorded the following pre-tax amounts in selling and administrative expenses for stock-based compensation, by operating segment, in the accompanying consolidated financial statements (in thousands):
Three Months Ended June 30,
Six Months Ended June 30,
2020
2019
2020
2019
North America
$
1,995
$
2,740
$
5,385
$
5,863
EMEA
$
704
814
1,582
1,684
APAC
$
133
128
274
250
Total Consolidated
$
2,832
$
3,682
$
7,241
$
7,797</t>
        </is>
      </c>
    </row>
    <row r="5">
      <c r="A5" s="4" t="inlineStr">
        <is>
          <t>Summary of Restricted Stock Units Activity</t>
        </is>
      </c>
      <c r="B5" s="4" t="inlineStr">
        <is>
          <t>The following table summarizes our RSU activity during the six months ended June 30, 2020:
Number
Weighted Average Grant Date Fair Value
Fair Value
Nonvested at January 1, 2020
923,400
$
45.58
Granted (a)
321,550
57.78
Vested, including shares withheld to cover taxes
(342,202
)
41.85
$
14,321,154
(b)
Forfeited
(68,561
)
57.74
Nonvested at June 30, 2020 (a)
834,187
51.31
$
41,042,000
(c)
(a)
Includes 92,315 RSUs subject to remaining performance conditions. The number of RSUs subject to performance conditions are based on the Company achieving 100% of its 2020 targeted financial results. We currently estimate that these RSUs will be awarded at 0% this annual period based on not meeting the 2020 performance targets.
( b )
The aggregate fair value of vested RSUs represents the total pre-tax fair value, based on the closing stock price on the day of vesting, which would have been received by holders of RSUs had all such holders sold their underlying shares on that date.
( c )
The aggregate fair value of the nonvested RSUs and the RSUs expected to vest represents the total pre-tax fair value, based on our closing stock price of $49.20 as of June 30, 2020, which would have been received by holders of RSUs had all such holders sold their underlying shares on tha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Net Sales by Offering for North America, EMEA and APAC</t>
        </is>
      </c>
      <c r="B4" s="4" t="inlineStr">
        <is>
          <t>The following table summarizes net sales by offering for North America, EMEA and APAC for the three and six months ended June 30, 2020 and 2019 (in thousands):
North America
EMEA
APAC
Three Months Ended June 30,
Three Months Ended June 30,
Three Months Ended June 30,
Sales Mix
2020
2019
2020
2019
2020
2019
Hardware
$
1,023,970
$
935,792
$
153,255
$
142,951
$
6,834
$
9,979
Software
286,202
289,874
186,781
190,086
15,891
25,653
Services
228,975
179,841
51,981
46,137
14,846
15,708
$
1,539,147
$
1,405,507
$
392,017
$
379,174
$
37,571
$
51,340
North America
EMEA
APAC
Six Months Ended June 30,
Six Months Ended June 30,
Six Months Ended June 30,
Sales Mix
2020
2019
2020
2019
2020
2019
Hardware
$
2,152,456
$
1,684,129
$
328,224
$
314,476
$
14,580
$
16,497
Software
591,365
611,953
387,863
373,234
46,761
60,718
Services
469,707
351,866
94,816
81,639
27,014
26,975
$
3,213,528
$
2,647,948
$
810,903
$
769,349
$
88,355
$
104,190</t>
        </is>
      </c>
    </row>
    <row r="5">
      <c r="A5" s="4" t="inlineStr">
        <is>
          <t>Financial Information about Reportable Operating Segments</t>
        </is>
      </c>
      <c r="B5" s="4" t="inlineStr">
        <is>
          <t>The following tables present our results of operations by reportable operating segment for the periods indicated (in thousands):
Three Months Ended June 30, 2020
North America
EMEA
APAC
Consolidated
Net sales:
Products
$
1,310,172
$
340,036
$
22,725
$
1,672,933
Services
228,975
51,981
14,846
295,802
Total net sales
1,539,147
392,017
37,571
1,968,735
Costs of goods sold:
Products
1,187,178
310,279
20,490
1,517,947
Services
107,073
13,558
5,768
126,399
Total costs of goods sold
1,294,251
323,837
26,258
1,644,346
Gross profit
244,896
68,180
11,313
324,389
Operating expenses:
Selling and administrative expenses
187,313
48,177
7,090
242,580
Severance and restructuring expenses
4,904
2,093
13
7,010
Acquisition and integration related expenses
611
-
—
611
Earnings from operations
$
52,068
$
17,910
$
4,210
$
74,188
Three Months Ended June 30, 2019
North America
EMEA
APAC
Consolidated
Net sales:
Products
$
1,225,666
$
333,037
$
35,632
$
1,594,335
Services
179,841
46,137
15,708
241,686
Total net sales
1,405,507
379,174
51,340
1,836,021
Costs of goods sold:
Products
1,120,834
304,885
33,197
1,458,916
Services
85,614
9,839
6,203
101,656
Total costs of goods sold
1,206,448
314,724
39,400
1,560,572
Gross profit
199,059
64,450
11,940
275,449
Operating expenses:
Selling and administrative expenses
144,498
47,652
7,339
199,489
Severance and restructuring expenses
480
200
—
680
Acquisition and integration related expenses
3,163
-
—
3,163
Earnings from operations
$
50,918
$
16,598
$
4,601
$
72,117
Six Months Ended June 30, 2020
North America
EMEA
APAC
Consolidated
Net sales:
Products
$
2,743,821
$
716,087
$
61,341
$
3,521,249
Services
469,707
94,816
27,014
591,537
Total net sales
3,213,528
810,903
88,355
4,112,786
Costs of goods sold:
Products
2,475,375
656,028
56,782
3,188,185
Services
236,329
27,921
10,626
274,876
Total costs of goods sold
2,711,704
683,949
67,408
3,463,061
Gross profit
501,824
126,954
20,947
649,725
Operating expenses:
Selling and administrative expenses
398,516
98,421
14,506
511,443
Severance and restructuring expenses
7,026
2,099
29
9,154
Acquisition and integration related expenses
1,873
204
—
2,077
Earnings from operations
$
94,409
$
26,230
$
6,412
$
127,051
Six Months Ended June 30, 2019
North America
EMEA
APAC
Consolidated
Net sales:
Products
$
2,296,082
$
687,710
$
77,215
$
3,061,007
Services
351,866
81,639
26,975
460,480
Total net sales
2,647,948
769,349
104,190
3,521,487
Costs of goods sold:
Products
2,095,535
628,923
71,766
2,796,224
Services
170,747
18,993
11,602
201,342
Total costs of goods sold
2,266,282
647,916
83,368
2,997,566
Gross profit
381,666
121,433
20,822
523,921
Operating expenses:
Selling and administrative expenses
281,448
94,797
14,307
390,552
Severance and restructuring expenses
811
115
124
1,050
Acquisition-related expenses
3,163
—
—
3,163
Earnings from operations
$
96,244
$
26,521
$
6,391
$
129,156</t>
        </is>
      </c>
    </row>
    <row r="6">
      <c r="A6" s="4" t="inlineStr">
        <is>
          <t>Summary of Total Assets by Reportable Operating Segment</t>
        </is>
      </c>
      <c r="B6" s="4" t="inlineStr">
        <is>
          <t>The following is a summary of our total assets by reportable operating segment (in thousands):
June 30, 2020
December 31, 2019
North America
$
4,414,439
$
3,814,408
EMEA
911,796
699,856
APAC
158,428
123,349
Corporate assets and intercompany eliminations, net
(1,143,185
)
(459,434
)
Total assets
$
4,341,478
$
4,178,179</t>
        </is>
      </c>
    </row>
    <row r="7">
      <c r="A7" s="4" t="inlineStr">
        <is>
          <t>Pre-Tax Depreciation and Amortization by Operating Segment</t>
        </is>
      </c>
      <c r="B7" s="4" t="inlineStr">
        <is>
          <t>We recorded the following pre-tax amounts, by reportable operating segment, for depreciation and amortization in the accompanying consolidated financial statements (in thousands):
Three Months Ended June 30,
Six Months Ended June 30,
2020
2019
2020
2019
Depreciation and amortization of property and equipment:
North America
$
5,826
$
3,786
$
11,652
$
7,743
EMEA
1,249
1,012
2,577
1,967
APAC
137
140
272
272
7,212
4,938
14,501
9,982
Amortization of intangible assets:
North America
9,371
3,636
18,864
7,272
EMEA
534
69
1,040
138
APAC
109
116
218
234
10,014
3,821
20,122
7,644
Total
$
17,226
$
8,759
$
34,623
$
17,6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ummary of Purchase Price and Estimated Fair Value of Assets Acquired and Liabilities Assumed</t>
        </is>
      </c>
      <c r="B4" s="4" t="inlineStr">
        <is>
          <t>The following table summarizes the purchase price and the estimated fair value of the assets acquired and liabilities assumed at the date of acquisition (in thousands):
Purchase price net of cash and cash equivalents acquired
$
660,925
Fair value of net assets acquired:
Current assets
$
531,941
Identifiable intangible assets - see description below
191,370
Property and equipment
91,213
Other assets
32,699
Current liabilities
(367,712
)
Long-term liabilities, including deferred taxes
(64,915
)
Total fair value of net assets acquired
414,596
Excess purchase price over fair value of net assets acquired ("goodwill")
$
246,329</t>
        </is>
      </c>
    </row>
    <row r="5">
      <c r="A5" s="4" t="inlineStr">
        <is>
          <t>Summary of Pro Forma Information</t>
        </is>
      </c>
      <c r="B5" s="4" t="inlineStr">
        <is>
          <t>The following table reports pro forma information as if the acquisition of PCM had been completed at the beginning of the earliest period presented (in thousands, except per share amounts):
Three Months Ended June 30,
Six Months Ended June 30,
2019
2019
Net sales
As reported
$
1,836,021
$
3,521,487
Pro forma
$
2,383,698
$
4,602,472
Net earnings
As reported
$
49,998
$
89,325
Pro forma
$
55,349
$
92,406
Diluted earnings per share
As reported
$
1.38
$
2.47
Pro forma
$
1.53
$
2.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Recently Issued Accounting Standards - Additional Information (Detail) - Segment</t>
        </is>
      </c>
      <c r="B1" s="2" t="inlineStr">
        <is>
          <t>3 Months Ended</t>
        </is>
      </c>
      <c r="C1" s="2" t="inlineStr">
        <is>
          <t>6 Months Ended</t>
        </is>
      </c>
    </row>
    <row r="2">
      <c r="B2" s="2" t="inlineStr">
        <is>
          <t>Jun. 30, 2020</t>
        </is>
      </c>
      <c r="C2" s="2" t="inlineStr">
        <is>
          <t>Jun. 30, 2020</t>
        </is>
      </c>
    </row>
    <row r="3">
      <c r="A3" s="3" t="inlineStr">
        <is>
          <t>Organization Consolidation And Presentation Of Financial Statements [Line Items]</t>
        </is>
      </c>
    </row>
    <row r="4">
      <c r="A4" s="4" t="inlineStr">
        <is>
          <t>Number of operating segments</t>
        </is>
      </c>
      <c r="B4" s="5" t="n">
        <v>3</v>
      </c>
      <c r="C4" s="5" t="n">
        <v>3</v>
      </c>
    </row>
    <row r="5">
      <c r="A5" s="4" t="inlineStr">
        <is>
          <t>VNext [Member]</t>
        </is>
      </c>
    </row>
    <row r="6">
      <c r="A6" s="3" t="inlineStr">
        <is>
          <t>Organization Consolidation And Presentation Of Financial Statements [Line Items]</t>
        </is>
      </c>
    </row>
    <row r="7">
      <c r="A7" s="4" t="inlineStr">
        <is>
          <t>Business acquisition, effective date of acquisition</t>
        </is>
      </c>
      <c r="C7" s="4" t="inlineStr">
        <is>
          <t>Feb. 28,
		2020</t>
        </is>
      </c>
    </row>
    <row r="8">
      <c r="A8" s="4" t="inlineStr">
        <is>
          <t>PCM [Member]</t>
        </is>
      </c>
    </row>
    <row r="9">
      <c r="A9" s="3" t="inlineStr">
        <is>
          <t>Organization Consolidation And Presentation Of Financial Statements [Line Items]</t>
        </is>
      </c>
    </row>
    <row r="10">
      <c r="A10" s="4" t="inlineStr">
        <is>
          <t>Business acquisition, effective date of acquisition</t>
        </is>
      </c>
      <c r="C10" s="4" t="inlineStr">
        <is>
          <t>Aug. 3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doubtful accounts receivable</t>
        </is>
      </c>
      <c r="B3" s="6" t="n">
        <v>13017</v>
      </c>
      <c r="C3" s="6" t="n">
        <v>10762</v>
      </c>
    </row>
    <row r="4">
      <c r="A4" s="4" t="inlineStr">
        <is>
          <t>Accumulated depreciation and amortization of property and equipment</t>
        </is>
      </c>
      <c r="B4" s="5" t="n">
        <v>241826</v>
      </c>
      <c r="C4" s="5" t="n">
        <v>236330</v>
      </c>
    </row>
    <row r="5">
      <c r="A5" s="4" t="inlineStr">
        <is>
          <t>Accumulated amortization of intangible assets</t>
        </is>
      </c>
      <c r="B5" s="6" t="n">
        <v>93462</v>
      </c>
      <c r="C5" s="6" t="n">
        <v>73492</v>
      </c>
    </row>
    <row r="6">
      <c r="A6" s="4" t="inlineStr">
        <is>
          <t>Preferred stock, par value</t>
        </is>
      </c>
      <c r="B6" s="7" t="n">
        <v>0.01</v>
      </c>
      <c r="C6" s="7" t="n">
        <v>0.01</v>
      </c>
    </row>
    <row r="7">
      <c r="A7" s="4" t="inlineStr">
        <is>
          <t>Preferred stock, shares authorized</t>
        </is>
      </c>
      <c r="B7" s="5" t="n">
        <v>3000000</v>
      </c>
      <c r="C7" s="5" t="n">
        <v>3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100000000</v>
      </c>
      <c r="C10" s="5" t="n">
        <v>100000000</v>
      </c>
    </row>
    <row r="11">
      <c r="A11" s="4" t="inlineStr">
        <is>
          <t>Common stock, shares issued</t>
        </is>
      </c>
      <c r="B11" s="5" t="n">
        <v>35070000</v>
      </c>
      <c r="C11" s="5" t="n">
        <v>35263000</v>
      </c>
    </row>
    <row r="12">
      <c r="A12" s="4" t="inlineStr">
        <is>
          <t>Common stock, shares outstanding</t>
        </is>
      </c>
      <c r="B12" s="5" t="n">
        <v>35070000</v>
      </c>
      <c r="C12" s="5" t="n">
        <v>352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Recognition - Summary of Revenue Disaggregated by Reportable Operating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Disaggregation of Revenue</t>
        </is>
      </c>
      <c r="B4" s="6" t="n">
        <v>1968735</v>
      </c>
      <c r="C4" s="6" t="n">
        <v>1836021</v>
      </c>
      <c r="D4" s="6" t="n">
        <v>4112786</v>
      </c>
      <c r="E4" s="6" t="n">
        <v>3521487</v>
      </c>
    </row>
    <row r="5">
      <c r="A5" s="4" t="inlineStr">
        <is>
          <t>Gross Revenue Recognition (Principal) [Member]</t>
        </is>
      </c>
    </row>
    <row r="6">
      <c r="A6" s="3" t="inlineStr">
        <is>
          <t>Disaggregation of Revenue [Line Items]</t>
        </is>
      </c>
    </row>
    <row r="7">
      <c r="A7" s="4" t="inlineStr">
        <is>
          <t>Disaggregation of Revenue</t>
        </is>
      </c>
      <c r="B7" s="5" t="n">
        <v>1842191</v>
      </c>
      <c r="C7" s="5" t="n">
        <v>1729568</v>
      </c>
      <c r="D7" s="5" t="n">
        <v>3880718</v>
      </c>
      <c r="E7" s="5" t="n">
        <v>3326677</v>
      </c>
    </row>
    <row r="8">
      <c r="A8" s="4" t="inlineStr">
        <is>
          <t>Net Revenue Recognition (Agent) [Member]</t>
        </is>
      </c>
    </row>
    <row r="9">
      <c r="A9" s="3" t="inlineStr">
        <is>
          <t>Disaggregation of Revenue [Line Items]</t>
        </is>
      </c>
    </row>
    <row r="10">
      <c r="A10" s="4" t="inlineStr">
        <is>
          <t>Disaggregation of Revenue</t>
        </is>
      </c>
      <c r="B10" s="5" t="n">
        <v>126544</v>
      </c>
      <c r="C10" s="5" t="n">
        <v>106453</v>
      </c>
      <c r="D10" s="5" t="n">
        <v>232068</v>
      </c>
      <c r="E10" s="5" t="n">
        <v>194810</v>
      </c>
    </row>
    <row r="11">
      <c r="A11" s="4" t="inlineStr">
        <is>
          <t>Large Enterprise / Corporate [Member]</t>
        </is>
      </c>
    </row>
    <row r="12">
      <c r="A12" s="3" t="inlineStr">
        <is>
          <t>Disaggregation of Revenue [Line Items]</t>
        </is>
      </c>
    </row>
    <row r="13">
      <c r="A13" s="4" t="inlineStr">
        <is>
          <t>Disaggregation of Revenue</t>
        </is>
      </c>
      <c r="B13" s="5" t="n">
        <v>1312811</v>
      </c>
      <c r="C13" s="5" t="n">
        <v>1369409</v>
      </c>
      <c r="D13" s="5" t="n">
        <v>2778872</v>
      </c>
      <c r="E13" s="5" t="n">
        <v>2620164</v>
      </c>
    </row>
    <row r="14">
      <c r="A14" s="4" t="inlineStr">
        <is>
          <t>Public Sector [Member]</t>
        </is>
      </c>
    </row>
    <row r="15">
      <c r="A15" s="3" t="inlineStr">
        <is>
          <t>Disaggregation of Revenue [Line Items]</t>
        </is>
      </c>
    </row>
    <row r="16">
      <c r="A16" s="4" t="inlineStr">
        <is>
          <t>Disaggregation of Revenue</t>
        </is>
      </c>
      <c r="B16" s="5" t="n">
        <v>294800</v>
      </c>
      <c r="C16" s="5" t="n">
        <v>249820</v>
      </c>
      <c r="D16" s="5" t="n">
        <v>555318</v>
      </c>
      <c r="E16" s="5" t="n">
        <v>482157</v>
      </c>
    </row>
    <row r="17">
      <c r="A17" s="4" t="inlineStr">
        <is>
          <t>Small and Medium-Sized Businesses [Member]</t>
        </is>
      </c>
    </row>
    <row r="18">
      <c r="A18" s="3" t="inlineStr">
        <is>
          <t>Disaggregation of Revenue [Line Items]</t>
        </is>
      </c>
    </row>
    <row r="19">
      <c r="A19" s="4" t="inlineStr">
        <is>
          <t>Disaggregation of Revenue</t>
        </is>
      </c>
      <c r="B19" s="5" t="n">
        <v>361124</v>
      </c>
      <c r="C19" s="5" t="n">
        <v>216792</v>
      </c>
      <c r="D19" s="5" t="n">
        <v>778596</v>
      </c>
      <c r="E19" s="5" t="n">
        <v>419166</v>
      </c>
    </row>
    <row r="20">
      <c r="A20" s="4" t="inlineStr">
        <is>
          <t>North America Segment [Member]</t>
        </is>
      </c>
    </row>
    <row r="21">
      <c r="A21" s="3" t="inlineStr">
        <is>
          <t>Disaggregation of Revenue [Line Items]</t>
        </is>
      </c>
    </row>
    <row r="22">
      <c r="A22" s="4" t="inlineStr">
        <is>
          <t>Disaggregation of Revenue</t>
        </is>
      </c>
      <c r="B22" s="5" t="n">
        <v>1539147</v>
      </c>
      <c r="C22" s="5" t="n">
        <v>1405507</v>
      </c>
      <c r="D22" s="5" t="n">
        <v>3213528</v>
      </c>
      <c r="E22" s="5" t="n">
        <v>2647948</v>
      </c>
    </row>
    <row r="23">
      <c r="A23" s="4" t="inlineStr">
        <is>
          <t>North America Segment [Member] | Gross Revenue Recognition (Principal) [Member]</t>
        </is>
      </c>
    </row>
    <row r="24">
      <c r="A24" s="3" t="inlineStr">
        <is>
          <t>Disaggregation of Revenue [Line Items]</t>
        </is>
      </c>
    </row>
    <row r="25">
      <c r="A25" s="4" t="inlineStr">
        <is>
          <t>Disaggregation of Revenue</t>
        </is>
      </c>
      <c r="B25" s="5" t="n">
        <v>1451922</v>
      </c>
      <c r="C25" s="5" t="n">
        <v>1338948</v>
      </c>
      <c r="D25" s="5" t="n">
        <v>3052436</v>
      </c>
      <c r="E25" s="5" t="n">
        <v>2521026</v>
      </c>
    </row>
    <row r="26">
      <c r="A26" s="4" t="inlineStr">
        <is>
          <t>North America Segment [Member] | Net Revenue Recognition (Agent) [Member]</t>
        </is>
      </c>
    </row>
    <row r="27">
      <c r="A27" s="3" t="inlineStr">
        <is>
          <t>Disaggregation of Revenue [Line Items]</t>
        </is>
      </c>
    </row>
    <row r="28">
      <c r="A28" s="4" t="inlineStr">
        <is>
          <t>Disaggregation of Revenue</t>
        </is>
      </c>
      <c r="B28" s="5" t="n">
        <v>87225</v>
      </c>
      <c r="C28" s="5" t="n">
        <v>66559</v>
      </c>
      <c r="D28" s="5" t="n">
        <v>161092</v>
      </c>
      <c r="E28" s="5" t="n">
        <v>126922</v>
      </c>
    </row>
    <row r="29">
      <c r="A29" s="4" t="inlineStr">
        <is>
          <t>North America Segment [Member] | Large Enterprise / Corporate [Member]</t>
        </is>
      </c>
    </row>
    <row r="30">
      <c r="A30" s="3" t="inlineStr">
        <is>
          <t>Disaggregation of Revenue [Line Items]</t>
        </is>
      </c>
    </row>
    <row r="31">
      <c r="A31" s="4" t="inlineStr">
        <is>
          <t>Disaggregation of Revenue</t>
        </is>
      </c>
      <c r="B31" s="5" t="n">
        <v>1023562</v>
      </c>
      <c r="C31" s="5" t="n">
        <v>1071611</v>
      </c>
      <c r="D31" s="5" t="n">
        <v>2184310</v>
      </c>
      <c r="E31" s="5" t="n">
        <v>2048452</v>
      </c>
    </row>
    <row r="32">
      <c r="A32" s="4" t="inlineStr">
        <is>
          <t>North America Segment [Member] | Public Sector [Member]</t>
        </is>
      </c>
    </row>
    <row r="33">
      <c r="A33" s="3" t="inlineStr">
        <is>
          <t>Disaggregation of Revenue [Line Items]</t>
        </is>
      </c>
    </row>
    <row r="34">
      <c r="A34" s="4" t="inlineStr">
        <is>
          <t>Disaggregation of Revenue</t>
        </is>
      </c>
      <c r="B34" s="5" t="n">
        <v>183201</v>
      </c>
      <c r="C34" s="5" t="n">
        <v>156381</v>
      </c>
      <c r="D34" s="5" t="n">
        <v>310758</v>
      </c>
      <c r="E34" s="5" t="n">
        <v>253498</v>
      </c>
    </row>
    <row r="35">
      <c r="A35" s="4" t="inlineStr">
        <is>
          <t>North America Segment [Member] | Small and Medium-Sized Businesses [Member]</t>
        </is>
      </c>
    </row>
    <row r="36">
      <c r="A36" s="3" t="inlineStr">
        <is>
          <t>Disaggregation of Revenue [Line Items]</t>
        </is>
      </c>
    </row>
    <row r="37">
      <c r="A37" s="4" t="inlineStr">
        <is>
          <t>Disaggregation of Revenue</t>
        </is>
      </c>
      <c r="B37" s="5" t="n">
        <v>332384</v>
      </c>
      <c r="C37" s="5" t="n">
        <v>177515</v>
      </c>
      <c r="D37" s="5" t="n">
        <v>718460</v>
      </c>
      <c r="E37" s="5" t="n">
        <v>345998</v>
      </c>
    </row>
    <row r="38">
      <c r="A38" s="4" t="inlineStr">
        <is>
          <t>EMEA Segment [Member]</t>
        </is>
      </c>
    </row>
    <row r="39">
      <c r="A39" s="3" t="inlineStr">
        <is>
          <t>Disaggregation of Revenue [Line Items]</t>
        </is>
      </c>
    </row>
    <row r="40">
      <c r="A40" s="4" t="inlineStr">
        <is>
          <t>Disaggregation of Revenue</t>
        </is>
      </c>
      <c r="B40" s="5" t="n">
        <v>392017</v>
      </c>
      <c r="C40" s="5" t="n">
        <v>379174</v>
      </c>
      <c r="D40" s="5" t="n">
        <v>810903</v>
      </c>
      <c r="E40" s="5" t="n">
        <v>769349</v>
      </c>
    </row>
    <row r="41">
      <c r="A41" s="4" t="inlineStr">
        <is>
          <t>EMEA Segment [Member] | Gross Revenue Recognition (Principal) [Member]</t>
        </is>
      </c>
    </row>
    <row r="42">
      <c r="A42" s="3" t="inlineStr">
        <is>
          <t>Disaggregation of Revenue [Line Items]</t>
        </is>
      </c>
    </row>
    <row r="43">
      <c r="A43" s="4" t="inlineStr">
        <is>
          <t>Disaggregation of Revenue</t>
        </is>
      </c>
      <c r="B43" s="5" t="n">
        <v>359206</v>
      </c>
      <c r="C43" s="5" t="n">
        <v>347336</v>
      </c>
      <c r="D43" s="5" t="n">
        <v>751465</v>
      </c>
      <c r="E43" s="5" t="n">
        <v>714501</v>
      </c>
    </row>
    <row r="44">
      <c r="A44" s="4" t="inlineStr">
        <is>
          <t>EMEA Segment [Member] | Net Revenue Recognition (Agent) [Member]</t>
        </is>
      </c>
    </row>
    <row r="45">
      <c r="A45" s="3" t="inlineStr">
        <is>
          <t>Disaggregation of Revenue [Line Items]</t>
        </is>
      </c>
    </row>
    <row r="46">
      <c r="A46" s="4" t="inlineStr">
        <is>
          <t>Disaggregation of Revenue</t>
        </is>
      </c>
      <c r="B46" s="5" t="n">
        <v>32811</v>
      </c>
      <c r="C46" s="5" t="n">
        <v>31838</v>
      </c>
      <c r="D46" s="5" t="n">
        <v>59438</v>
      </c>
      <c r="E46" s="5" t="n">
        <v>54848</v>
      </c>
    </row>
    <row r="47">
      <c r="A47" s="4" t="inlineStr">
        <is>
          <t>EMEA Segment [Member] | Large Enterprise / Corporate [Member]</t>
        </is>
      </c>
    </row>
    <row r="48">
      <c r="A48" s="3" t="inlineStr">
        <is>
          <t>Disaggregation of Revenue [Line Items]</t>
        </is>
      </c>
    </row>
    <row r="49">
      <c r="A49" s="4" t="inlineStr">
        <is>
          <t>Disaggregation of Revenue</t>
        </is>
      </c>
      <c r="B49" s="5" t="n">
        <v>273147</v>
      </c>
      <c r="C49" s="5" t="n">
        <v>281013</v>
      </c>
      <c r="D49" s="5" t="n">
        <v>565435</v>
      </c>
      <c r="E49" s="5" t="n">
        <v>541620</v>
      </c>
    </row>
    <row r="50">
      <c r="A50" s="4" t="inlineStr">
        <is>
          <t>EMEA Segment [Member] | Public Sector [Member]</t>
        </is>
      </c>
    </row>
    <row r="51">
      <c r="A51" s="3" t="inlineStr">
        <is>
          <t>Disaggregation of Revenue [Line Items]</t>
        </is>
      </c>
    </row>
    <row r="52">
      <c r="A52" s="4" t="inlineStr">
        <is>
          <t>Disaggregation of Revenue</t>
        </is>
      </c>
      <c r="B52" s="5" t="n">
        <v>105692</v>
      </c>
      <c r="C52" s="5" t="n">
        <v>78343</v>
      </c>
      <c r="D52" s="5" t="n">
        <v>214548</v>
      </c>
      <c r="E52" s="5" t="n">
        <v>187409</v>
      </c>
    </row>
    <row r="53">
      <c r="A53" s="4" t="inlineStr">
        <is>
          <t>EMEA Segment [Member] | Small and Medium-Sized Businesses [Member]</t>
        </is>
      </c>
    </row>
    <row r="54">
      <c r="A54" s="3" t="inlineStr">
        <is>
          <t>Disaggregation of Revenue [Line Items]</t>
        </is>
      </c>
    </row>
    <row r="55">
      <c r="A55" s="4" t="inlineStr">
        <is>
          <t>Disaggregation of Revenue</t>
        </is>
      </c>
      <c r="B55" s="5" t="n">
        <v>13178</v>
      </c>
      <c r="C55" s="5" t="n">
        <v>19818</v>
      </c>
      <c r="D55" s="5" t="n">
        <v>30920</v>
      </c>
      <c r="E55" s="5" t="n">
        <v>40320</v>
      </c>
    </row>
    <row r="56">
      <c r="A56" s="4" t="inlineStr">
        <is>
          <t>APAC Segment [Member]</t>
        </is>
      </c>
    </row>
    <row r="57">
      <c r="A57" s="3" t="inlineStr">
        <is>
          <t>Disaggregation of Revenue [Line Items]</t>
        </is>
      </c>
    </row>
    <row r="58">
      <c r="A58" s="4" t="inlineStr">
        <is>
          <t>Disaggregation of Revenue</t>
        </is>
      </c>
      <c r="B58" s="5" t="n">
        <v>37571</v>
      </c>
      <c r="C58" s="5" t="n">
        <v>51340</v>
      </c>
      <c r="D58" s="5" t="n">
        <v>88355</v>
      </c>
      <c r="E58" s="5" t="n">
        <v>104190</v>
      </c>
    </row>
    <row r="59">
      <c r="A59" s="4" t="inlineStr">
        <is>
          <t>APAC Segment [Member] | Gross Revenue Recognition (Principal) [Member]</t>
        </is>
      </c>
    </row>
    <row r="60">
      <c r="A60" s="3" t="inlineStr">
        <is>
          <t>Disaggregation of Revenue [Line Items]</t>
        </is>
      </c>
    </row>
    <row r="61">
      <c r="A61" s="4" t="inlineStr">
        <is>
          <t>Disaggregation of Revenue</t>
        </is>
      </c>
      <c r="B61" s="5" t="n">
        <v>31063</v>
      </c>
      <c r="C61" s="5" t="n">
        <v>43284</v>
      </c>
      <c r="D61" s="5" t="n">
        <v>76817</v>
      </c>
      <c r="E61" s="5" t="n">
        <v>91150</v>
      </c>
    </row>
    <row r="62">
      <c r="A62" s="4" t="inlineStr">
        <is>
          <t>APAC Segment [Member] | Net Revenue Recognition (Agent) [Member]</t>
        </is>
      </c>
    </row>
    <row r="63">
      <c r="A63" s="3" t="inlineStr">
        <is>
          <t>Disaggregation of Revenue [Line Items]</t>
        </is>
      </c>
    </row>
    <row r="64">
      <c r="A64" s="4" t="inlineStr">
        <is>
          <t>Disaggregation of Revenue</t>
        </is>
      </c>
      <c r="B64" s="5" t="n">
        <v>6508</v>
      </c>
      <c r="C64" s="5" t="n">
        <v>8056</v>
      </c>
      <c r="D64" s="5" t="n">
        <v>11538</v>
      </c>
      <c r="E64" s="5" t="n">
        <v>13040</v>
      </c>
    </row>
    <row r="65">
      <c r="A65" s="4" t="inlineStr">
        <is>
          <t>APAC Segment [Member] | Large Enterprise / Corporate [Member]</t>
        </is>
      </c>
    </row>
    <row r="66">
      <c r="A66" s="3" t="inlineStr">
        <is>
          <t>Disaggregation of Revenue [Line Items]</t>
        </is>
      </c>
    </row>
    <row r="67">
      <c r="A67" s="4" t="inlineStr">
        <is>
          <t>Disaggregation of Revenue</t>
        </is>
      </c>
      <c r="B67" s="5" t="n">
        <v>16102</v>
      </c>
      <c r="C67" s="5" t="n">
        <v>16785</v>
      </c>
      <c r="D67" s="5" t="n">
        <v>29127</v>
      </c>
      <c r="E67" s="5" t="n">
        <v>30092</v>
      </c>
    </row>
    <row r="68">
      <c r="A68" s="4" t="inlineStr">
        <is>
          <t>APAC Segment [Member] | Public Sector [Member]</t>
        </is>
      </c>
    </row>
    <row r="69">
      <c r="A69" s="3" t="inlineStr">
        <is>
          <t>Disaggregation of Revenue [Line Items]</t>
        </is>
      </c>
    </row>
    <row r="70">
      <c r="A70" s="4" t="inlineStr">
        <is>
          <t>Disaggregation of Revenue</t>
        </is>
      </c>
      <c r="B70" s="5" t="n">
        <v>5907</v>
      </c>
      <c r="C70" s="5" t="n">
        <v>15096</v>
      </c>
      <c r="D70" s="5" t="n">
        <v>30012</v>
      </c>
      <c r="E70" s="5" t="n">
        <v>41250</v>
      </c>
    </row>
    <row r="71">
      <c r="A71" s="4" t="inlineStr">
        <is>
          <t>APAC Segment [Member] | Small and Medium-Sized Businesses [Member]</t>
        </is>
      </c>
    </row>
    <row r="72">
      <c r="A72" s="3" t="inlineStr">
        <is>
          <t>Disaggregation of Revenue [Line Items]</t>
        </is>
      </c>
    </row>
    <row r="73">
      <c r="A73" s="4" t="inlineStr">
        <is>
          <t>Disaggregation of Revenue</t>
        </is>
      </c>
      <c r="B73" s="5" t="n">
        <v>15562</v>
      </c>
      <c r="C73" s="5" t="n">
        <v>19459</v>
      </c>
      <c r="D73" s="5" t="n">
        <v>29216</v>
      </c>
      <c r="E73" s="5" t="n">
        <v>32848</v>
      </c>
    </row>
    <row r="74">
      <c r="A74" s="4" t="inlineStr">
        <is>
          <t>Hardware Net Sales [Member]</t>
        </is>
      </c>
    </row>
    <row r="75">
      <c r="A75" s="3" t="inlineStr">
        <is>
          <t>Disaggregation of Revenue [Line Items]</t>
        </is>
      </c>
    </row>
    <row r="76">
      <c r="A76" s="4" t="inlineStr">
        <is>
          <t>Disaggregation of Revenue</t>
        </is>
      </c>
      <c r="B76" s="5" t="n">
        <v>1184059</v>
      </c>
      <c r="C76" s="5" t="n">
        <v>1088722</v>
      </c>
      <c r="D76" s="5" t="n">
        <v>2495260</v>
      </c>
      <c r="E76" s="5" t="n">
        <v>2015102</v>
      </c>
    </row>
    <row r="77">
      <c r="A77" s="4" t="inlineStr">
        <is>
          <t>Hardware Net Sales [Member] | North America Segment [Member]</t>
        </is>
      </c>
    </row>
    <row r="78">
      <c r="A78" s="3" t="inlineStr">
        <is>
          <t>Disaggregation of Revenue [Line Items]</t>
        </is>
      </c>
    </row>
    <row r="79">
      <c r="A79" s="4" t="inlineStr">
        <is>
          <t>Disaggregation of Revenue</t>
        </is>
      </c>
      <c r="B79" s="5" t="n">
        <v>1023970</v>
      </c>
      <c r="C79" s="5" t="n">
        <v>935792</v>
      </c>
      <c r="D79" s="5" t="n">
        <v>2152456</v>
      </c>
      <c r="E79" s="5" t="n">
        <v>1684129</v>
      </c>
    </row>
    <row r="80">
      <c r="A80" s="4" t="inlineStr">
        <is>
          <t>Hardware Net Sales [Member] | EMEA Segment [Member]</t>
        </is>
      </c>
    </row>
    <row r="81">
      <c r="A81" s="3" t="inlineStr">
        <is>
          <t>Disaggregation of Revenue [Line Items]</t>
        </is>
      </c>
    </row>
    <row r="82">
      <c r="A82" s="4" t="inlineStr">
        <is>
          <t>Disaggregation of Revenue</t>
        </is>
      </c>
      <c r="B82" s="5" t="n">
        <v>153255</v>
      </c>
      <c r="C82" s="5" t="n">
        <v>142951</v>
      </c>
      <c r="D82" s="5" t="n">
        <v>328224</v>
      </c>
      <c r="E82" s="5" t="n">
        <v>314476</v>
      </c>
    </row>
    <row r="83">
      <c r="A83" s="4" t="inlineStr">
        <is>
          <t>Hardware Net Sales [Member] | APAC Segment [Member]</t>
        </is>
      </c>
    </row>
    <row r="84">
      <c r="A84" s="3" t="inlineStr">
        <is>
          <t>Disaggregation of Revenue [Line Items]</t>
        </is>
      </c>
    </row>
    <row r="85">
      <c r="A85" s="4" t="inlineStr">
        <is>
          <t>Disaggregation of Revenue</t>
        </is>
      </c>
      <c r="B85" s="5" t="n">
        <v>6834</v>
      </c>
      <c r="C85" s="5" t="n">
        <v>9979</v>
      </c>
      <c r="D85" s="5" t="n">
        <v>14580</v>
      </c>
      <c r="E85" s="5" t="n">
        <v>16497</v>
      </c>
    </row>
    <row r="86">
      <c r="A86" s="4" t="inlineStr">
        <is>
          <t>Software Net Sales [Member]</t>
        </is>
      </c>
    </row>
    <row r="87">
      <c r="A87" s="3" t="inlineStr">
        <is>
          <t>Disaggregation of Revenue [Line Items]</t>
        </is>
      </c>
    </row>
    <row r="88">
      <c r="A88" s="4" t="inlineStr">
        <is>
          <t>Disaggregation of Revenue</t>
        </is>
      </c>
      <c r="B88" s="5" t="n">
        <v>488874</v>
      </c>
      <c r="C88" s="5" t="n">
        <v>505613</v>
      </c>
      <c r="D88" s="5" t="n">
        <v>1025989</v>
      </c>
      <c r="E88" s="5" t="n">
        <v>1045905</v>
      </c>
    </row>
    <row r="89">
      <c r="A89" s="4" t="inlineStr">
        <is>
          <t>Software Net Sales [Member] | North America Segment [Member]</t>
        </is>
      </c>
    </row>
    <row r="90">
      <c r="A90" s="3" t="inlineStr">
        <is>
          <t>Disaggregation of Revenue [Line Items]</t>
        </is>
      </c>
    </row>
    <row r="91">
      <c r="A91" s="4" t="inlineStr">
        <is>
          <t>Disaggregation of Revenue</t>
        </is>
      </c>
      <c r="B91" s="5" t="n">
        <v>286202</v>
      </c>
      <c r="C91" s="5" t="n">
        <v>289874</v>
      </c>
      <c r="D91" s="5" t="n">
        <v>591365</v>
      </c>
      <c r="E91" s="5" t="n">
        <v>611953</v>
      </c>
    </row>
    <row r="92">
      <c r="A92" s="4" t="inlineStr">
        <is>
          <t>Software Net Sales [Member] | EMEA Segment [Member]</t>
        </is>
      </c>
    </row>
    <row r="93">
      <c r="A93" s="3" t="inlineStr">
        <is>
          <t>Disaggregation of Revenue [Line Items]</t>
        </is>
      </c>
    </row>
    <row r="94">
      <c r="A94" s="4" t="inlineStr">
        <is>
          <t>Disaggregation of Revenue</t>
        </is>
      </c>
      <c r="B94" s="5" t="n">
        <v>186781</v>
      </c>
      <c r="C94" s="5" t="n">
        <v>190086</v>
      </c>
      <c r="D94" s="5" t="n">
        <v>387863</v>
      </c>
      <c r="E94" s="5" t="n">
        <v>373234</v>
      </c>
    </row>
    <row r="95">
      <c r="A95" s="4" t="inlineStr">
        <is>
          <t>Software Net Sales [Member] | APAC Segment [Member]</t>
        </is>
      </c>
    </row>
    <row r="96">
      <c r="A96" s="3" t="inlineStr">
        <is>
          <t>Disaggregation of Revenue [Line Items]</t>
        </is>
      </c>
    </row>
    <row r="97">
      <c r="A97" s="4" t="inlineStr">
        <is>
          <t>Disaggregation of Revenue</t>
        </is>
      </c>
      <c r="B97" s="5" t="n">
        <v>15891</v>
      </c>
      <c r="C97" s="5" t="n">
        <v>25653</v>
      </c>
      <c r="D97" s="5" t="n">
        <v>46761</v>
      </c>
      <c r="E97" s="5" t="n">
        <v>60718</v>
      </c>
    </row>
    <row r="98">
      <c r="A98" s="4" t="inlineStr">
        <is>
          <t>Services Net Sales [Member]</t>
        </is>
      </c>
    </row>
    <row r="99">
      <c r="A99" s="3" t="inlineStr">
        <is>
          <t>Disaggregation of Revenue [Line Items]</t>
        </is>
      </c>
    </row>
    <row r="100">
      <c r="A100" s="4" t="inlineStr">
        <is>
          <t>Disaggregation of Revenue</t>
        </is>
      </c>
      <c r="B100" s="5" t="n">
        <v>295802</v>
      </c>
      <c r="C100" s="5" t="n">
        <v>241686</v>
      </c>
      <c r="D100" s="5" t="n">
        <v>591537</v>
      </c>
      <c r="E100" s="5" t="n">
        <v>460480</v>
      </c>
    </row>
    <row r="101">
      <c r="A101" s="4" t="inlineStr">
        <is>
          <t>Services Net Sales [Member] | North America Segment [Member]</t>
        </is>
      </c>
    </row>
    <row r="102">
      <c r="A102" s="3" t="inlineStr">
        <is>
          <t>Disaggregation of Revenue [Line Items]</t>
        </is>
      </c>
    </row>
    <row r="103">
      <c r="A103" s="4" t="inlineStr">
        <is>
          <t>Disaggregation of Revenue</t>
        </is>
      </c>
      <c r="B103" s="5" t="n">
        <v>228975</v>
      </c>
      <c r="C103" s="5" t="n">
        <v>179841</v>
      </c>
      <c r="D103" s="5" t="n">
        <v>469707</v>
      </c>
      <c r="E103" s="5" t="n">
        <v>351866</v>
      </c>
    </row>
    <row r="104">
      <c r="A104" s="4" t="inlineStr">
        <is>
          <t>Services Net Sales [Member] | EMEA Segment [Member]</t>
        </is>
      </c>
    </row>
    <row r="105">
      <c r="A105" s="3" t="inlineStr">
        <is>
          <t>Disaggregation of Revenue [Line Items]</t>
        </is>
      </c>
    </row>
    <row r="106">
      <c r="A106" s="4" t="inlineStr">
        <is>
          <t>Disaggregation of Revenue</t>
        </is>
      </c>
      <c r="B106" s="5" t="n">
        <v>51981</v>
      </c>
      <c r="C106" s="5" t="n">
        <v>46137</v>
      </c>
      <c r="D106" s="5" t="n">
        <v>94816</v>
      </c>
      <c r="E106" s="5" t="n">
        <v>81639</v>
      </c>
    </row>
    <row r="107">
      <c r="A107" s="4" t="inlineStr">
        <is>
          <t>Services Net Sales [Member] | APAC Segment [Member]</t>
        </is>
      </c>
    </row>
    <row r="108">
      <c r="A108" s="3" t="inlineStr">
        <is>
          <t>Disaggregation of Revenue [Line Items]</t>
        </is>
      </c>
    </row>
    <row r="109">
      <c r="A109" s="4" t="inlineStr">
        <is>
          <t>Disaggregation of Revenue</t>
        </is>
      </c>
      <c r="B109" s="6" t="n">
        <v>14846</v>
      </c>
      <c r="C109" s="6" t="n">
        <v>15708</v>
      </c>
      <c r="D109" s="6" t="n">
        <v>27014</v>
      </c>
      <c r="E109" s="6" t="n">
        <v>269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Recognition - Summary of Information about Receivables and Contract Liabilities (Detail) - USD ($) $ in Thousands</t>
        </is>
      </c>
      <c r="B1" s="2" t="inlineStr">
        <is>
          <t>Jun. 30, 2020</t>
        </is>
      </c>
      <c r="C1" s="2" t="inlineStr">
        <is>
          <t>Dec. 31, 2019</t>
        </is>
      </c>
    </row>
    <row r="2">
      <c r="A2" s="3" t="inlineStr">
        <is>
          <t>Disaggregation of Revenue [Line Items]</t>
        </is>
      </c>
    </row>
    <row r="3">
      <c r="A3" s="4" t="inlineStr">
        <is>
          <t>Current receivables, which are included in “Accounts receivable, net”</t>
        </is>
      </c>
      <c r="B3" s="6" t="n">
        <v>2677564</v>
      </c>
      <c r="C3" s="6" t="n">
        <v>2511383</v>
      </c>
    </row>
    <row r="4">
      <c r="A4" s="4" t="inlineStr">
        <is>
          <t>Contract liabilities, which are included in “Accrued expenses and other current liabilities” and “Other liabilities”</t>
        </is>
      </c>
      <c r="B4" s="5" t="n">
        <v>91483</v>
      </c>
      <c r="C4" s="5" t="n">
        <v>84814</v>
      </c>
    </row>
    <row r="5">
      <c r="A5" s="4" t="inlineStr">
        <is>
          <t>Accounts Receivable, Net [Member]</t>
        </is>
      </c>
    </row>
    <row r="6">
      <c r="A6" s="3" t="inlineStr">
        <is>
          <t>Disaggregation of Revenue [Line Items]</t>
        </is>
      </c>
    </row>
    <row r="7">
      <c r="A7" s="4" t="inlineStr">
        <is>
          <t>Current receivables, which are included in “Accounts receivable, net”</t>
        </is>
      </c>
      <c r="B7" s="5" t="n">
        <v>2677564</v>
      </c>
      <c r="C7" s="5" t="n">
        <v>2511383</v>
      </c>
    </row>
    <row r="8">
      <c r="A8" s="4" t="inlineStr">
        <is>
          <t>Other Assets [Member]</t>
        </is>
      </c>
    </row>
    <row r="9">
      <c r="A9" s="3" t="inlineStr">
        <is>
          <t>Disaggregation of Revenue [Line Items]</t>
        </is>
      </c>
    </row>
    <row r="10">
      <c r="A10" s="4" t="inlineStr">
        <is>
          <t>Non-current receivables, which are included in “Other assets”</t>
        </is>
      </c>
      <c r="B10" s="5" t="n">
        <v>107386</v>
      </c>
      <c r="C10" s="5" t="n">
        <v>154417</v>
      </c>
    </row>
    <row r="11">
      <c r="A11" s="4" t="inlineStr">
        <is>
          <t>Accrued Expenses and Other Current Liabilities and Other Liabilities [Member]</t>
        </is>
      </c>
    </row>
    <row r="12">
      <c r="A12" s="3" t="inlineStr">
        <is>
          <t>Disaggregation of Revenue [Line Items]</t>
        </is>
      </c>
    </row>
    <row r="13">
      <c r="A13" s="4" t="inlineStr">
        <is>
          <t>Contract liabilities, which are included in “Accrued expenses and other current liabilities” and “Other liabilities”</t>
        </is>
      </c>
      <c r="B13" s="6" t="n">
        <v>91483</v>
      </c>
      <c r="C13" s="6" t="n">
        <v>848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ales Recognition - Summary of Changes in Contract Liabilities from Contract with Customers (Detail) $ in Thousands</t>
        </is>
      </c>
      <c r="B1" s="2" t="inlineStr">
        <is>
          <t>6 Months Ended</t>
        </is>
      </c>
    </row>
    <row r="2">
      <c r="B2" s="2" t="inlineStr">
        <is>
          <t>Jun. 30, 2020USD ($)</t>
        </is>
      </c>
    </row>
    <row r="3">
      <c r="A3" s="3" t="inlineStr">
        <is>
          <t>Revenue From Contract With Customer [Abstract]</t>
        </is>
      </c>
    </row>
    <row r="4">
      <c r="A4" s="4" t="inlineStr">
        <is>
          <t>Beginning balance, Contract Liabilities</t>
        </is>
      </c>
      <c r="B4" s="6" t="n">
        <v>84814</v>
      </c>
    </row>
    <row r="5">
      <c r="A5" s="4" t="inlineStr">
        <is>
          <t>Reclassification of the beginning contract liabilities to revenue, as the result of performance obligations satisfied, Contract Liabilities</t>
        </is>
      </c>
      <c r="B5" s="5" t="n">
        <v>-32682</v>
      </c>
    </row>
    <row r="6">
      <c r="A6" s="4" t="inlineStr">
        <is>
          <t>Cash received in advance and not recognized as revenue, Contract Liabilities</t>
        </is>
      </c>
      <c r="B6" s="5" t="n">
        <v>39351</v>
      </c>
    </row>
    <row r="7">
      <c r="A7" s="4" t="inlineStr">
        <is>
          <t>Ending balance, Contract Liabilities</t>
        </is>
      </c>
      <c r="B7" s="6" t="n">
        <v>914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ales Recognition - Summary of Estimated Net Sales Related to Performance Obligation (Detail) - Services [Member] $ in Thousands</t>
        </is>
      </c>
      <c r="B1" s="2" t="inlineStr">
        <is>
          <t>Jun. 30, 2020USD ($)</t>
        </is>
      </c>
    </row>
    <row r="2">
      <c r="A2" s="3" t="inlineStr">
        <is>
          <t>Revenue, Remaining Performance Obligation, Expected Timing of Satisfaction [Line Items]</t>
        </is>
      </c>
    </row>
    <row r="3">
      <c r="A3" s="4" t="inlineStr">
        <is>
          <t>Total remaining performance obligations</t>
        </is>
      </c>
      <c r="B3" s="6" t="n">
        <v>169557</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Total remaining performance obligations</t>
        </is>
      </c>
      <c r="B6" s="6" t="n">
        <v>81917</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Total remaining performance obligations</t>
        </is>
      </c>
      <c r="B10" s="6" t="n">
        <v>5047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1-01</t>
        </is>
      </c>
    </row>
    <row r="13">
      <c r="A13" s="3" t="inlineStr">
        <is>
          <t>Revenue, Remaining Performance Obligation, Expected Timing of Satisfaction [Line Items]</t>
        </is>
      </c>
    </row>
    <row r="14">
      <c r="A14" s="4" t="inlineStr">
        <is>
          <t>Total remaining performance obligations</t>
        </is>
      </c>
      <c r="B14" s="6" t="n">
        <v>2276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3-01-01</t>
        </is>
      </c>
    </row>
    <row r="17">
      <c r="A17" s="3" t="inlineStr">
        <is>
          <t>Revenue, Remaining Performance Obligation, Expected Timing of Satisfaction [Line Items]</t>
        </is>
      </c>
    </row>
    <row r="18">
      <c r="A18" s="4" t="inlineStr">
        <is>
          <t>Total remaining performance obligations</t>
        </is>
      </c>
      <c r="B18" s="6" t="n">
        <v>14398</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ales Recognition - Summary of Estimated Net Sales Related to Performance Obligation (Detail 1) $ in Thousands</t>
        </is>
      </c>
      <c r="B1" s="2" t="inlineStr">
        <is>
          <t>Jun. 30, 2020USD ($)</t>
        </is>
      </c>
    </row>
    <row r="2">
      <c r="A2" s="4" t="inlineStr">
        <is>
          <t>Services [Member]</t>
        </is>
      </c>
    </row>
    <row r="3">
      <c r="A3" s="3" t="inlineStr">
        <is>
          <t>Revenue, Remaining Performance Obligation, Expected Timing of Satisfaction [Line Items]</t>
        </is>
      </c>
    </row>
    <row r="4">
      <c r="A4" s="4" t="inlineStr">
        <is>
          <t>Total remaining performance obligations</t>
        </is>
      </c>
      <c r="B4" s="6" t="n">
        <v>169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ales Recognition - Additional Information (Detail)</t>
        </is>
      </c>
      <c r="B1" s="2" t="inlineStr">
        <is>
          <t>6 Months Ended</t>
        </is>
      </c>
    </row>
    <row r="2">
      <c r="B2" s="2" t="inlineStr">
        <is>
          <t>Jun. 30, 2020</t>
        </is>
      </c>
    </row>
    <row r="3">
      <c r="A3" s="3" t="inlineStr">
        <is>
          <t>New Accounting Pronouncements And Changes In Accounting Principles [Abstract]</t>
        </is>
      </c>
    </row>
    <row r="4">
      <c r="A4" s="4" t="inlineStr">
        <is>
          <t>Description of expected duration</t>
        </is>
      </c>
      <c r="B4" s="4" t="inlineStr">
        <is>
          <t>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eight months.</t>
        </is>
      </c>
    </row>
    <row r="5">
      <c r="A5" s="4" t="inlineStr">
        <is>
          <t>Time and material contracts expected duration</t>
        </is>
      </c>
      <c r="B5" s="4" t="inlineStr">
        <is>
          <t>20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Assets Held for Sale - Additional Information (Detail) - USD ($)</t>
        </is>
      </c>
      <c r="B1" s="2" t="inlineStr">
        <is>
          <t>3 Months Ended</t>
        </is>
      </c>
      <c r="C1" s="2" t="inlineStr">
        <is>
          <t>6 Months Ended</t>
        </is>
      </c>
    </row>
    <row r="2">
      <c r="B2" s="2" t="inlineStr">
        <is>
          <t>Mar. 31, 2020</t>
        </is>
      </c>
      <c r="C2" s="2" t="inlineStr">
        <is>
          <t>Jun. 30, 2020</t>
        </is>
      </c>
    </row>
    <row r="3">
      <c r="A3" s="3" t="inlineStr">
        <is>
          <t>Long Lived Assets Held For Sale [Line Items]</t>
        </is>
      </c>
    </row>
    <row r="4">
      <c r="A4" s="4" t="inlineStr">
        <is>
          <t>Proceeds from sale of property</t>
        </is>
      </c>
      <c r="C4" s="6" t="n">
        <v>14218000</v>
      </c>
    </row>
    <row r="5">
      <c r="A5" s="4" t="inlineStr">
        <is>
          <t>Irvine, California Property [Member]</t>
        </is>
      </c>
    </row>
    <row r="6">
      <c r="A6" s="3" t="inlineStr">
        <is>
          <t>Long Lived Assets Held For Sale [Line Items]</t>
        </is>
      </c>
    </row>
    <row r="7">
      <c r="A7" s="4" t="inlineStr">
        <is>
          <t>Proceeds from sale of property</t>
        </is>
      </c>
      <c r="B7" s="6" t="n">
        <v>14218000</v>
      </c>
    </row>
    <row r="8">
      <c r="A8" s="4" t="inlineStr">
        <is>
          <t>Other Current Assets [Member]</t>
        </is>
      </c>
    </row>
    <row r="9">
      <c r="A9" s="3" t="inlineStr">
        <is>
          <t>Long Lived Assets Held For Sale [Line Items]</t>
        </is>
      </c>
    </row>
    <row r="10">
      <c r="A10" s="4" t="inlineStr">
        <is>
          <t>Properties held for sale</t>
        </is>
      </c>
      <c r="C10" s="6" t="n">
        <v>6891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EPS") - Reconciliation of Denominators of Basic and Diluted EPS Calculations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earnings</t>
        </is>
      </c>
      <c r="B4" s="6" t="n">
        <v>46385</v>
      </c>
      <c r="C4" s="6" t="n">
        <v>49998</v>
      </c>
      <c r="D4" s="6" t="n">
        <v>80346</v>
      </c>
      <c r="E4" s="6" t="n">
        <v>89325</v>
      </c>
    </row>
    <row r="5">
      <c r="A5" s="3" t="inlineStr">
        <is>
          <t>Denominator:</t>
        </is>
      </c>
    </row>
    <row r="6">
      <c r="A6" s="4" t="inlineStr">
        <is>
          <t>Weighted average shares used to compute basic EPS</t>
        </is>
      </c>
      <c r="B6" s="5" t="n">
        <v>35060</v>
      </c>
      <c r="C6" s="5" t="n">
        <v>35772</v>
      </c>
      <c r="D6" s="5" t="n">
        <v>35147</v>
      </c>
      <c r="E6" s="5" t="n">
        <v>35691</v>
      </c>
    </row>
    <row r="7">
      <c r="A7" s="4" t="inlineStr">
        <is>
          <t>Dilutive potential common shares due to dilutive RSUs, net of tax effect</t>
        </is>
      </c>
      <c r="B7" s="5" t="n">
        <v>200</v>
      </c>
      <c r="C7" s="5" t="n">
        <v>339</v>
      </c>
      <c r="D7" s="5" t="n">
        <v>306</v>
      </c>
      <c r="E7" s="5" t="n">
        <v>416</v>
      </c>
    </row>
    <row r="8">
      <c r="A8" s="4" t="inlineStr">
        <is>
          <t>Weighted average shares used to compute diluted EPS</t>
        </is>
      </c>
      <c r="B8" s="5" t="n">
        <v>35260</v>
      </c>
      <c r="C8" s="5" t="n">
        <v>36111</v>
      </c>
      <c r="D8" s="5" t="n">
        <v>35453</v>
      </c>
      <c r="E8" s="5" t="n">
        <v>36107</v>
      </c>
    </row>
    <row r="9">
      <c r="A9" s="3" t="inlineStr">
        <is>
          <t>Net earnings per share:</t>
        </is>
      </c>
    </row>
    <row r="10">
      <c r="A10" s="4" t="inlineStr">
        <is>
          <t>Basic</t>
        </is>
      </c>
      <c r="B10" s="7" t="n">
        <v>1.32</v>
      </c>
      <c r="C10" s="7" t="n">
        <v>1.4</v>
      </c>
      <c r="D10" s="7" t="n">
        <v>2.29</v>
      </c>
      <c r="E10" s="7" t="n">
        <v>2.5</v>
      </c>
    </row>
    <row r="11">
      <c r="A11" s="4" t="inlineStr">
        <is>
          <t>Diluted</t>
        </is>
      </c>
      <c r="B11" s="7" t="n">
        <v>1.32</v>
      </c>
      <c r="C11" s="7" t="n">
        <v>1.38</v>
      </c>
      <c r="D11" s="7" t="n">
        <v>2.27</v>
      </c>
      <c r="E11" s="7" t="n">
        <v>2.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EPS")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RSUs) [Member]</t>
        </is>
      </c>
    </row>
    <row r="4">
      <c r="A4" s="3" t="inlineStr">
        <is>
          <t>Antidilutive Securities Excluded from Computation of Earnings Per Share [Line Items]</t>
        </is>
      </c>
    </row>
    <row r="5">
      <c r="A5" s="4" t="inlineStr">
        <is>
          <t>RSUs excluded from the diluted EPS calculations</t>
        </is>
      </c>
      <c r="B5" s="5" t="n">
        <v>400000</v>
      </c>
      <c r="C5" s="5" t="n">
        <v>1000</v>
      </c>
      <c r="D5" s="5" t="n">
        <v>243000</v>
      </c>
      <c r="E5" s="5" t="n">
        <v>8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Long-Term Debt (Detail) - USD ($)</t>
        </is>
      </c>
      <c r="B1" s="2" t="inlineStr">
        <is>
          <t>Jun. 30, 2020</t>
        </is>
      </c>
      <c r="C1" s="2" t="inlineStr">
        <is>
          <t>Dec. 31, 2019</t>
        </is>
      </c>
    </row>
    <row r="2">
      <c r="A2" s="3" t="inlineStr">
        <is>
          <t>Long-term debt</t>
        </is>
      </c>
    </row>
    <row r="3">
      <c r="A3" s="4" t="inlineStr">
        <is>
          <t>Finance leases and other financing obligations</t>
        </is>
      </c>
      <c r="B3" s="6" t="n">
        <v>2913000</v>
      </c>
      <c r="C3" s="6" t="n">
        <v>3822000</v>
      </c>
    </row>
    <row r="4">
      <c r="A4" s="4" t="inlineStr">
        <is>
          <t>Total</t>
        </is>
      </c>
      <c r="B4" s="5" t="n">
        <v>437464000</v>
      </c>
      <c r="C4" s="5" t="n">
        <v>859364000</v>
      </c>
    </row>
    <row r="5">
      <c r="A5" s="4" t="inlineStr">
        <is>
          <t>Less: current portion of long-term debt</t>
        </is>
      </c>
      <c r="B5" s="5" t="n">
        <v>-1509000</v>
      </c>
      <c r="C5" s="5" t="n">
        <v>-1691000</v>
      </c>
    </row>
    <row r="6">
      <c r="A6" s="4" t="inlineStr">
        <is>
          <t>Long-term debt</t>
        </is>
      </c>
      <c r="B6" s="5" t="n">
        <v>435955000</v>
      </c>
      <c r="C6" s="5" t="n">
        <v>857673000</v>
      </c>
    </row>
    <row r="7">
      <c r="A7" s="4" t="inlineStr">
        <is>
          <t>ABL Facility [Member]</t>
        </is>
      </c>
    </row>
    <row r="8">
      <c r="A8" s="3" t="inlineStr">
        <is>
          <t>Long-term debt</t>
        </is>
      </c>
    </row>
    <row r="9">
      <c r="A9" s="4" t="inlineStr">
        <is>
          <t>Revolving credit facility</t>
        </is>
      </c>
      <c r="B9" s="5" t="n">
        <v>144000000</v>
      </c>
      <c r="C9" s="5" t="n">
        <v>570706000</v>
      </c>
    </row>
    <row r="10">
      <c r="A10" s="4" t="inlineStr">
        <is>
          <t>Convertible Senior Notes due 2025 [Member]</t>
        </is>
      </c>
    </row>
    <row r="11">
      <c r="A11" s="3" t="inlineStr">
        <is>
          <t>Long-term debt</t>
        </is>
      </c>
    </row>
    <row r="12">
      <c r="A12" s="4" t="inlineStr">
        <is>
          <t>Convertible senior notes due 2025</t>
        </is>
      </c>
      <c r="B12" s="6" t="n">
        <v>290551000</v>
      </c>
      <c r="C12" s="6" t="n">
        <v>28483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Total net sales</t>
        </is>
      </c>
      <c r="B4" s="6" t="n">
        <v>1968735</v>
      </c>
      <c r="C4" s="6" t="n">
        <v>1836021</v>
      </c>
      <c r="D4" s="6" t="n">
        <v>4112786</v>
      </c>
      <c r="E4" s="6" t="n">
        <v>3521487</v>
      </c>
    </row>
    <row r="5">
      <c r="A5" s="3" t="inlineStr">
        <is>
          <t>Costs of goods sold:</t>
        </is>
      </c>
    </row>
    <row r="6">
      <c r="A6" s="4" t="inlineStr">
        <is>
          <t>Total costs of goods sold</t>
        </is>
      </c>
      <c r="B6" s="5" t="n">
        <v>1644346</v>
      </c>
      <c r="C6" s="5" t="n">
        <v>1560572</v>
      </c>
      <c r="D6" s="5" t="n">
        <v>3463061</v>
      </c>
      <c r="E6" s="5" t="n">
        <v>2997566</v>
      </c>
    </row>
    <row r="7">
      <c r="A7" s="4" t="inlineStr">
        <is>
          <t>Gross profit</t>
        </is>
      </c>
      <c r="B7" s="5" t="n">
        <v>324389</v>
      </c>
      <c r="C7" s="5" t="n">
        <v>275449</v>
      </c>
      <c r="D7" s="5" t="n">
        <v>649725</v>
      </c>
      <c r="E7" s="5" t="n">
        <v>523921</v>
      </c>
    </row>
    <row r="8">
      <c r="A8" s="3" t="inlineStr">
        <is>
          <t>Operating expenses:</t>
        </is>
      </c>
    </row>
    <row r="9">
      <c r="A9" s="4" t="inlineStr">
        <is>
          <t>Selling and administrative expenses</t>
        </is>
      </c>
      <c r="B9" s="5" t="n">
        <v>242580</v>
      </c>
      <c r="C9" s="5" t="n">
        <v>199489</v>
      </c>
      <c r="D9" s="5" t="n">
        <v>511443</v>
      </c>
      <c r="E9" s="5" t="n">
        <v>390552</v>
      </c>
    </row>
    <row r="10">
      <c r="A10" s="4" t="inlineStr">
        <is>
          <t>Severance and restructuring expenses</t>
        </is>
      </c>
      <c r="B10" s="5" t="n">
        <v>7010</v>
      </c>
      <c r="C10" s="5" t="n">
        <v>680</v>
      </c>
      <c r="D10" s="5" t="n">
        <v>9154</v>
      </c>
      <c r="E10" s="5" t="n">
        <v>1050</v>
      </c>
    </row>
    <row r="11">
      <c r="A11" s="4" t="inlineStr">
        <is>
          <t>Acquisition and integration related expenses</t>
        </is>
      </c>
      <c r="B11" s="5" t="n">
        <v>611</v>
      </c>
      <c r="C11" s="5" t="n">
        <v>3163</v>
      </c>
      <c r="D11" s="5" t="n">
        <v>2077</v>
      </c>
      <c r="E11" s="5" t="n">
        <v>3163</v>
      </c>
    </row>
    <row r="12">
      <c r="A12" s="4" t="inlineStr">
        <is>
          <t>Earnings from operations</t>
        </is>
      </c>
      <c r="B12" s="5" t="n">
        <v>74188</v>
      </c>
      <c r="C12" s="5" t="n">
        <v>72117</v>
      </c>
      <c r="D12" s="5" t="n">
        <v>127051</v>
      </c>
      <c r="E12" s="5" t="n">
        <v>129156</v>
      </c>
    </row>
    <row r="13">
      <c r="A13" s="3" t="inlineStr">
        <is>
          <t>Non-operating (income) expense:</t>
        </is>
      </c>
    </row>
    <row r="14">
      <c r="A14" s="4" t="inlineStr">
        <is>
          <t>Interest expense, net</t>
        </is>
      </c>
      <c r="B14" s="5" t="n">
        <v>10219</v>
      </c>
      <c r="C14" s="5" t="n">
        <v>4335</v>
      </c>
      <c r="D14" s="5" t="n">
        <v>22045</v>
      </c>
      <c r="E14" s="5" t="n">
        <v>8887</v>
      </c>
    </row>
    <row r="15">
      <c r="A15" s="4" t="inlineStr">
        <is>
          <t>Other (income) expense, net</t>
        </is>
      </c>
      <c r="B15" s="5" t="n">
        <v>1098</v>
      </c>
      <c r="C15" s="5" t="n">
        <v>346</v>
      </c>
      <c r="D15" s="5" t="n">
        <v>-465</v>
      </c>
      <c r="E15" s="5" t="n">
        <v>1396</v>
      </c>
    </row>
    <row r="16">
      <c r="A16" s="4" t="inlineStr">
        <is>
          <t>Earnings before income taxes</t>
        </is>
      </c>
      <c r="B16" s="5" t="n">
        <v>62871</v>
      </c>
      <c r="C16" s="5" t="n">
        <v>67436</v>
      </c>
      <c r="D16" s="5" t="n">
        <v>105471</v>
      </c>
      <c r="E16" s="5" t="n">
        <v>118873</v>
      </c>
    </row>
    <row r="17">
      <c r="A17" s="4" t="inlineStr">
        <is>
          <t>Income tax expense</t>
        </is>
      </c>
      <c r="B17" s="5" t="n">
        <v>16486</v>
      </c>
      <c r="C17" s="5" t="n">
        <v>17438</v>
      </c>
      <c r="D17" s="5" t="n">
        <v>25125</v>
      </c>
      <c r="E17" s="5" t="n">
        <v>29548</v>
      </c>
    </row>
    <row r="18">
      <c r="A18" s="4" t="inlineStr">
        <is>
          <t>Net earnings</t>
        </is>
      </c>
      <c r="B18" s="6" t="n">
        <v>46385</v>
      </c>
      <c r="C18" s="6" t="n">
        <v>49998</v>
      </c>
      <c r="D18" s="6" t="n">
        <v>80346</v>
      </c>
      <c r="E18" s="6" t="n">
        <v>89325</v>
      </c>
    </row>
    <row r="19">
      <c r="A19" s="3" t="inlineStr">
        <is>
          <t>Net earnings per share:</t>
        </is>
      </c>
    </row>
    <row r="20">
      <c r="A20" s="4" t="inlineStr">
        <is>
          <t>Basic</t>
        </is>
      </c>
      <c r="B20" s="7" t="n">
        <v>1.32</v>
      </c>
      <c r="C20" s="7" t="n">
        <v>1.4</v>
      </c>
      <c r="D20" s="7" t="n">
        <v>2.29</v>
      </c>
      <c r="E20" s="7" t="n">
        <v>2.5</v>
      </c>
    </row>
    <row r="21">
      <c r="A21" s="4" t="inlineStr">
        <is>
          <t>Diluted</t>
        </is>
      </c>
      <c r="B21" s="7" t="n">
        <v>1.32</v>
      </c>
      <c r="C21" s="7" t="n">
        <v>1.38</v>
      </c>
      <c r="D21" s="7" t="n">
        <v>2.27</v>
      </c>
      <c r="E21" s="7" t="n">
        <v>2.47</v>
      </c>
    </row>
    <row r="22">
      <c r="A22" s="3" t="inlineStr">
        <is>
          <t>Shares used in per share calculations:</t>
        </is>
      </c>
    </row>
    <row r="23">
      <c r="A23" s="4" t="inlineStr">
        <is>
          <t>Basic</t>
        </is>
      </c>
      <c r="B23" s="5" t="n">
        <v>35060</v>
      </c>
      <c r="C23" s="5" t="n">
        <v>35772</v>
      </c>
      <c r="D23" s="5" t="n">
        <v>35147</v>
      </c>
      <c r="E23" s="5" t="n">
        <v>35691</v>
      </c>
    </row>
    <row r="24">
      <c r="A24" s="4" t="inlineStr">
        <is>
          <t>Diluted</t>
        </is>
      </c>
      <c r="B24" s="5" t="n">
        <v>35260</v>
      </c>
      <c r="C24" s="5" t="n">
        <v>36111</v>
      </c>
      <c r="D24" s="5" t="n">
        <v>35453</v>
      </c>
      <c r="E24" s="5" t="n">
        <v>36107</v>
      </c>
    </row>
    <row r="25">
      <c r="A25" s="4" t="inlineStr">
        <is>
          <t>Products [Member]</t>
        </is>
      </c>
    </row>
    <row r="26">
      <c r="A26" s="3" t="inlineStr">
        <is>
          <t>Net sales:</t>
        </is>
      </c>
    </row>
    <row r="27">
      <c r="A27" s="4" t="inlineStr">
        <is>
          <t>Total net sales</t>
        </is>
      </c>
      <c r="B27" s="6" t="n">
        <v>1672933</v>
      </c>
      <c r="C27" s="6" t="n">
        <v>1594335</v>
      </c>
      <c r="D27" s="6" t="n">
        <v>3521249</v>
      </c>
      <c r="E27" s="6" t="n">
        <v>3061007</v>
      </c>
    </row>
    <row r="28">
      <c r="A28" s="3" t="inlineStr">
        <is>
          <t>Costs of goods sold:</t>
        </is>
      </c>
    </row>
    <row r="29">
      <c r="A29" s="4" t="inlineStr">
        <is>
          <t>Total costs of goods sold</t>
        </is>
      </c>
      <c r="B29" s="5" t="n">
        <v>1517947</v>
      </c>
      <c r="C29" s="5" t="n">
        <v>1458916</v>
      </c>
      <c r="D29" s="5" t="n">
        <v>3188185</v>
      </c>
      <c r="E29" s="5" t="n">
        <v>2796224</v>
      </c>
    </row>
    <row r="30">
      <c r="A30" s="4" t="inlineStr">
        <is>
          <t>Services [Member]</t>
        </is>
      </c>
    </row>
    <row r="31">
      <c r="A31" s="3" t="inlineStr">
        <is>
          <t>Net sales:</t>
        </is>
      </c>
    </row>
    <row r="32">
      <c r="A32" s="4" t="inlineStr">
        <is>
          <t>Total net sales</t>
        </is>
      </c>
      <c r="B32" s="5" t="n">
        <v>295802</v>
      </c>
      <c r="C32" s="5" t="n">
        <v>241686</v>
      </c>
      <c r="D32" s="5" t="n">
        <v>591537</v>
      </c>
      <c r="E32" s="5" t="n">
        <v>460480</v>
      </c>
    </row>
    <row r="33">
      <c r="A33" s="3" t="inlineStr">
        <is>
          <t>Costs of goods sold:</t>
        </is>
      </c>
    </row>
    <row r="34">
      <c r="A34" s="4" t="inlineStr">
        <is>
          <t>Total costs of goods sold</t>
        </is>
      </c>
      <c r="B34" s="6" t="n">
        <v>126399</v>
      </c>
      <c r="C34" s="6" t="n">
        <v>101656</v>
      </c>
      <c r="D34" s="6" t="n">
        <v>274876</v>
      </c>
      <c r="E34" s="6" t="n">
        <v>201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Debt, Inventory Financing Facilities, Finance Leases and Other Financing Obligations - Additional Information (Detail)</t>
        </is>
      </c>
      <c r="B1" s="2" t="inlineStr">
        <is>
          <t>Aug. 30, 2019USD ($)</t>
        </is>
      </c>
      <c r="C1" s="2" t="inlineStr">
        <is>
          <t>Aug. 15, 2019USD ($)</t>
        </is>
      </c>
      <c r="D1" s="2" t="inlineStr">
        <is>
          <t>Jun. 30, 2020USD ($)sharesd$ / shares</t>
        </is>
      </c>
      <c r="E1" s="2" t="inlineStr">
        <is>
          <t>Dec. 31, 2019USD ($)</t>
        </is>
      </c>
      <c r="F1" s="2" t="inlineStr">
        <is>
          <t>Aug. 23, 2019USD ($)</t>
        </is>
      </c>
    </row>
    <row r="2">
      <c r="A2" s="3" t="inlineStr">
        <is>
          <t>Debt Instrument [Line Items]</t>
        </is>
      </c>
    </row>
    <row r="3">
      <c r="A3" s="4" t="inlineStr">
        <is>
          <t>Accounts payable-inventory financing facility</t>
        </is>
      </c>
      <c r="D3" s="6" t="n">
        <v>261133000</v>
      </c>
      <c r="E3" s="6" t="n">
        <v>253676000</v>
      </c>
    </row>
    <row r="4">
      <c r="A4" s="4" t="inlineStr">
        <is>
          <t>Convertible Senior Notes due 2025 [Member]</t>
        </is>
      </c>
    </row>
    <row r="5">
      <c r="A5" s="3" t="inlineStr">
        <is>
          <t>Debt Instrument [Line Items]</t>
        </is>
      </c>
    </row>
    <row r="6">
      <c r="A6" s="4" t="inlineStr">
        <is>
          <t>Aggregate principal amount of convertible senior notes, issued amount</t>
        </is>
      </c>
      <c r="C6" s="6" t="n">
        <v>300000000</v>
      </c>
      <c r="D6" s="6" t="n">
        <v>350000000</v>
      </c>
    </row>
    <row r="7">
      <c r="A7" s="4" t="inlineStr">
        <is>
          <t>Convertible senior notes, maturity date</t>
        </is>
      </c>
      <c r="C7" s="4" t="inlineStr">
        <is>
          <t>Feb. 15,
		2025</t>
        </is>
      </c>
    </row>
    <row r="8">
      <c r="A8" s="4" t="inlineStr">
        <is>
          <t>Additional aggregate principal amount of notes issued</t>
        </is>
      </c>
      <c r="F8" s="6" t="n">
        <v>50000000</v>
      </c>
    </row>
    <row r="9">
      <c r="A9" s="4" t="inlineStr">
        <is>
          <t>Convertible senior notes, interest rate</t>
        </is>
      </c>
      <c r="C9" s="4" t="inlineStr">
        <is>
          <t>0.75%</t>
        </is>
      </c>
    </row>
    <row r="10">
      <c r="A10" s="4" t="inlineStr">
        <is>
          <t>Convertible senior notes, payable term</t>
        </is>
      </c>
      <c r="D10" s="4" t="inlineStr">
        <is>
          <t>payable semiannually, in arrears, on February 15th and August 15th of each year.</t>
        </is>
      </c>
    </row>
    <row r="11">
      <c r="A11" s="4" t="inlineStr">
        <is>
          <t>Number of trading days | d</t>
        </is>
      </c>
      <c r="D11" s="5" t="n">
        <v>20</v>
      </c>
    </row>
    <row r="12">
      <c r="A12" s="4" t="inlineStr">
        <is>
          <t>Number of consecutive trading days | d</t>
        </is>
      </c>
      <c r="D12" s="5" t="n">
        <v>30</v>
      </c>
    </row>
    <row r="13">
      <c r="A13" s="4" t="inlineStr">
        <is>
          <t>Percentage of last reported sale price to conversion price on each applicable trading day</t>
        </is>
      </c>
      <c r="D13" s="4" t="inlineStr">
        <is>
          <t>130.00%</t>
        </is>
      </c>
    </row>
    <row r="14">
      <c r="A14" s="4" t="inlineStr">
        <is>
          <t>Principal amount per note used in conversion rate</t>
        </is>
      </c>
      <c r="D14" s="6" t="n">
        <v>1000</v>
      </c>
    </row>
    <row r="15">
      <c r="A15" s="4" t="inlineStr">
        <is>
          <t>Debt Conversion, initial conversion rate | shares</t>
        </is>
      </c>
      <c r="D15" s="8" t="n">
        <v>14.6376</v>
      </c>
    </row>
    <row r="16">
      <c r="A16" s="4" t="inlineStr">
        <is>
          <t>Conversion price per share | $ / shares</t>
        </is>
      </c>
      <c r="D16" s="7" t="n">
        <v>68.31999999999999</v>
      </c>
    </row>
    <row r="17">
      <c r="A17" s="4" t="inlineStr">
        <is>
          <t>Repurchase price as percentage of principal amount</t>
        </is>
      </c>
      <c r="D17" s="4" t="inlineStr">
        <is>
          <t>100.00%</t>
        </is>
      </c>
    </row>
    <row r="18">
      <c r="A18" s="4" t="inlineStr">
        <is>
          <t>Shares issuable upon conversion of debt | shares</t>
        </is>
      </c>
      <c r="D18" s="5" t="n">
        <v>6788208</v>
      </c>
    </row>
    <row r="19">
      <c r="A19" s="4" t="inlineStr">
        <is>
          <t>Debt instrument, redemption price, percentage of outstanding principal amount redeemed</t>
        </is>
      </c>
      <c r="D19" s="4" t="inlineStr">
        <is>
          <t>100.00%</t>
        </is>
      </c>
    </row>
    <row r="20">
      <c r="A20" s="4" t="inlineStr">
        <is>
          <t>Convertible senior notes, remaining accretion period of debt discount and issuance cost</t>
        </is>
      </c>
      <c r="D20" s="4" t="inlineStr">
        <is>
          <t>4 years 7 months 15 days</t>
        </is>
      </c>
    </row>
    <row r="21">
      <c r="A21" s="4" t="inlineStr">
        <is>
          <t>Convertible senior notes, effective interest rate</t>
        </is>
      </c>
      <c r="D21" s="4" t="inlineStr">
        <is>
          <t>4.325%</t>
        </is>
      </c>
    </row>
    <row r="22">
      <c r="A22" s="4" t="inlineStr">
        <is>
          <t>Conversion price per share | $ / shares</t>
        </is>
      </c>
      <c r="D22" s="7" t="n">
        <v>68.31999999999999</v>
      </c>
    </row>
    <row r="23">
      <c r="A23" s="4" t="inlineStr">
        <is>
          <t>Convertible note hedge expiration date</t>
        </is>
      </c>
      <c r="D23" s="4" t="inlineStr">
        <is>
          <t>Feb. 15,
		2025</t>
        </is>
      </c>
    </row>
    <row r="24">
      <c r="A24" s="4" t="inlineStr">
        <is>
          <t>Payments to convertible note hedge transaction</t>
        </is>
      </c>
      <c r="D24" s="6" t="n">
        <v>66325000</v>
      </c>
    </row>
    <row r="25">
      <c r="A25" s="4" t="inlineStr">
        <is>
          <t>Warrants sold to purchase of additional common stock | shares</t>
        </is>
      </c>
      <c r="D25" s="5" t="n">
        <v>5123160</v>
      </c>
    </row>
    <row r="26">
      <c r="A26" s="4" t="inlineStr">
        <is>
          <t>Warrant price per share to purchase additional common stock | $ / shares</t>
        </is>
      </c>
      <c r="D26" s="7" t="n">
        <v>103.12</v>
      </c>
    </row>
    <row r="27">
      <c r="A27" s="4" t="inlineStr">
        <is>
          <t>Warrants expiration date</t>
        </is>
      </c>
      <c r="D27" s="4" t="inlineStr">
        <is>
          <t>May 15,
		2025</t>
        </is>
      </c>
    </row>
    <row r="28">
      <c r="A28" s="4" t="inlineStr">
        <is>
          <t>Proceeds from sale of warrants</t>
        </is>
      </c>
      <c r="D28" s="6" t="n">
        <v>34440000</v>
      </c>
    </row>
    <row r="29">
      <c r="A29" s="4" t="inlineStr">
        <is>
          <t>Convertible Senior Notes due 2025 [Member] | Scenario One [Member]</t>
        </is>
      </c>
    </row>
    <row r="30">
      <c r="A30" s="3" t="inlineStr">
        <is>
          <t>Debt Instrument [Line Items]</t>
        </is>
      </c>
    </row>
    <row r="31">
      <c r="A31" s="4" t="inlineStr">
        <is>
          <t>Number of trading days | d</t>
        </is>
      </c>
      <c r="D31" s="5" t="n">
        <v>20</v>
      </c>
    </row>
    <row r="32">
      <c r="A32" s="4" t="inlineStr">
        <is>
          <t>Number of consecutive trading days | d</t>
        </is>
      </c>
      <c r="D32" s="5" t="n">
        <v>30</v>
      </c>
    </row>
    <row r="33">
      <c r="A33" s="4" t="inlineStr">
        <is>
          <t>Percentage of last reported sale price to conversion price on each applicable trading day</t>
        </is>
      </c>
      <c r="D33" s="4" t="inlineStr">
        <is>
          <t>130.00%</t>
        </is>
      </c>
    </row>
    <row r="34">
      <c r="A34" s="4" t="inlineStr">
        <is>
          <t>Convertible Senior Notes due 2025 [Member] | Scenario Two [Member]</t>
        </is>
      </c>
    </row>
    <row r="35">
      <c r="A35" s="3" t="inlineStr">
        <is>
          <t>Debt Instrument [Line Items]</t>
        </is>
      </c>
    </row>
    <row r="36">
      <c r="A36" s="4" t="inlineStr">
        <is>
          <t>Number of consecutive trading days | d</t>
        </is>
      </c>
      <c r="D36" s="5" t="n">
        <v>5</v>
      </c>
    </row>
    <row r="37">
      <c r="A37" s="4" t="inlineStr">
        <is>
          <t>Percentage of last reported sale price to conversion price on each applicable trading day</t>
        </is>
      </c>
      <c r="D37" s="4" t="inlineStr">
        <is>
          <t>98.00%</t>
        </is>
      </c>
    </row>
    <row r="38">
      <c r="A38" s="4" t="inlineStr">
        <is>
          <t>Measurement period</t>
        </is>
      </c>
      <c r="D38" s="4" t="inlineStr">
        <is>
          <t>5 days</t>
        </is>
      </c>
    </row>
    <row r="39">
      <c r="A39" s="4" t="inlineStr">
        <is>
          <t>Convertible Senior Notes due 2025 [Member] | Maximum [Member]</t>
        </is>
      </c>
    </row>
    <row r="40">
      <c r="A40" s="3" t="inlineStr">
        <is>
          <t>Debt Instrument [Line Items]</t>
        </is>
      </c>
    </row>
    <row r="41">
      <c r="A41" s="4" t="inlineStr">
        <is>
          <t>Option to purchase common stock, shares | shares</t>
        </is>
      </c>
      <c r="D41" s="5" t="n">
        <v>5123160</v>
      </c>
    </row>
    <row r="42">
      <c r="A42" s="4" t="inlineStr">
        <is>
          <t>ABL Facility [Member]</t>
        </is>
      </c>
    </row>
    <row r="43">
      <c r="A43" s="3" t="inlineStr">
        <is>
          <t>Debt Instrument [Line Items]</t>
        </is>
      </c>
    </row>
    <row r="44">
      <c r="A44" s="4" t="inlineStr">
        <is>
          <t>Credit facility, borrowing capacity</t>
        </is>
      </c>
      <c r="B44" s="6" t="n">
        <v>1200000000</v>
      </c>
    </row>
    <row r="45">
      <c r="A45" s="4" t="inlineStr">
        <is>
          <t>Line of credit maturity date</t>
        </is>
      </c>
      <c r="B45" s="4" t="inlineStr">
        <is>
          <t>Aug. 30,
		2024</t>
        </is>
      </c>
    </row>
    <row r="46">
      <c r="A46" s="4" t="inlineStr">
        <is>
          <t>Amount of facility permitted by qualified receivables</t>
        </is>
      </c>
      <c r="D46" s="6" t="n">
        <v>1200000000</v>
      </c>
    </row>
    <row r="47">
      <c r="A47" s="4" t="inlineStr">
        <is>
          <t>Line of credit outstanding amount</t>
        </is>
      </c>
      <c r="D47" s="5" t="n">
        <v>144000000</v>
      </c>
      <c r="E47" s="6" t="n">
        <v>570706000</v>
      </c>
    </row>
    <row r="48">
      <c r="A48" s="4" t="inlineStr">
        <is>
          <t>ABL Facility [Member] | Maximum [Member]</t>
        </is>
      </c>
    </row>
    <row r="49">
      <c r="A49" s="3" t="inlineStr">
        <is>
          <t>Debt Instrument [Line Items]</t>
        </is>
      </c>
    </row>
    <row r="50">
      <c r="A50" s="4" t="inlineStr">
        <is>
          <t>Credit facility, increase in amount available for borrowing</t>
        </is>
      </c>
      <c r="B50" s="6" t="n">
        <v>500000000</v>
      </c>
    </row>
    <row r="51">
      <c r="A51" s="4" t="inlineStr">
        <is>
          <t>ABL Facility [Member] | Foreign Currency Borrowings [Member]</t>
        </is>
      </c>
    </row>
    <row r="52">
      <c r="A52" s="3" t="inlineStr">
        <is>
          <t>Debt Instrument [Line Items]</t>
        </is>
      </c>
    </row>
    <row r="53">
      <c r="A53" s="4" t="inlineStr">
        <is>
          <t>Credit facility, borrowing capacity</t>
        </is>
      </c>
      <c r="B53" s="6" t="n">
        <v>150000000</v>
      </c>
    </row>
    <row r="54">
      <c r="A54" s="4" t="inlineStr">
        <is>
          <t>Inventory Financing Facility [Member]</t>
        </is>
      </c>
    </row>
    <row r="55">
      <c r="A55" s="3" t="inlineStr">
        <is>
          <t>Debt Instrument [Line Items]</t>
        </is>
      </c>
    </row>
    <row r="56">
      <c r="A56" s="4" t="inlineStr">
        <is>
          <t>Inventory financing facility maximum borrowing capacity</t>
        </is>
      </c>
      <c r="D56" s="5" t="n">
        <v>490000000</v>
      </c>
    </row>
    <row r="57">
      <c r="A57" s="4" t="inlineStr">
        <is>
          <t>Accounts payable-inventory financing facility</t>
        </is>
      </c>
      <c r="D57" s="6" t="n">
        <v>261133000</v>
      </c>
    </row>
    <row r="58">
      <c r="A58" s="4" t="inlineStr">
        <is>
          <t>Inventory Financing Facility [Member] | Wells Fargo [Member]</t>
        </is>
      </c>
    </row>
    <row r="59">
      <c r="A59" s="3" t="inlineStr">
        <is>
          <t>Debt Instrument [Line Items]</t>
        </is>
      </c>
    </row>
    <row r="60">
      <c r="A60" s="4" t="inlineStr">
        <is>
          <t>Inventory financing facility interest rate if balances are not paid within stated vendor terms</t>
        </is>
      </c>
      <c r="D60" s="4" t="inlineStr">
        <is>
          <t>prime plus 1.25%</t>
        </is>
      </c>
    </row>
    <row r="61">
      <c r="A61" s="4" t="inlineStr">
        <is>
          <t>Inventory financing facility rate if vendor terms not met equal prime plus</t>
        </is>
      </c>
      <c r="D61" s="4" t="inlineStr">
        <is>
          <t>1.25%</t>
        </is>
      </c>
    </row>
    <row r="62">
      <c r="A62" s="4" t="inlineStr">
        <is>
          <t>Unsecured Inventory Financing Facility [Member] | Wells Fargo [Member]</t>
        </is>
      </c>
    </row>
    <row r="63">
      <c r="A63" s="3" t="inlineStr">
        <is>
          <t>Debt Instrument [Line Items]</t>
        </is>
      </c>
    </row>
    <row r="64">
      <c r="A64" s="4" t="inlineStr">
        <is>
          <t>Inventory financing facility maximum borrowing capacity</t>
        </is>
      </c>
      <c r="D64" s="6" t="n">
        <v>250000000</v>
      </c>
    </row>
    <row r="65">
      <c r="A65" s="4" t="inlineStr">
        <is>
          <t>Unsecured Inventory Financing Facility [Member] | MUFG Bank Ltd [Member]</t>
        </is>
      </c>
    </row>
    <row r="66">
      <c r="A66" s="3" t="inlineStr">
        <is>
          <t>Debt Instrument [Line Items]</t>
        </is>
      </c>
    </row>
    <row r="67">
      <c r="A67" s="4" t="inlineStr">
        <is>
          <t>Inventory financing facility interest rate if balances are not paid within stated vendor terms</t>
        </is>
      </c>
      <c r="D67" s="4" t="inlineStr">
        <is>
          <t>prime plus 2.00%</t>
        </is>
      </c>
    </row>
    <row r="68">
      <c r="A68" s="4" t="inlineStr">
        <is>
          <t>Inventory financing facility rate if vendor terms not met equal prime plus</t>
        </is>
      </c>
      <c r="D68" s="4" t="inlineStr">
        <is>
          <t>2.00%</t>
        </is>
      </c>
    </row>
    <row r="69">
      <c r="A69" s="4" t="inlineStr">
        <is>
          <t>Unsecured Inventory Financing Facility [Member] | Maximum [Member] | MUFG Bank Ltd [Member]</t>
        </is>
      </c>
    </row>
    <row r="70">
      <c r="A70" s="3" t="inlineStr">
        <is>
          <t>Debt Instrument [Line Items]</t>
        </is>
      </c>
    </row>
    <row r="71">
      <c r="A71" s="4" t="inlineStr">
        <is>
          <t>Accounts payable-inventory financing facility</t>
        </is>
      </c>
      <c r="D71" s="6" t="n">
        <v>240000000</v>
      </c>
    </row>
    <row r="72">
      <c r="A72" s="4" t="inlineStr">
        <is>
          <t>Unsecured Inventory Financing Facility [Member] | Minimum [Member] | MUFG Bank Ltd [Member]</t>
        </is>
      </c>
    </row>
    <row r="73">
      <c r="A73" s="3" t="inlineStr">
        <is>
          <t>Debt Instrument [Line Items]</t>
        </is>
      </c>
    </row>
    <row r="74">
      <c r="A74" s="4" t="inlineStr">
        <is>
          <t>Accounts payable-inventory financing facility</t>
        </is>
      </c>
      <c r="D74" s="6" t="n">
        <v>2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Schedule of Convertible Senior Notes Balances (Detail) - Convertible Senior Notes due 2025 [Member] - USD ($)</t>
        </is>
      </c>
      <c r="B1" s="2" t="inlineStr">
        <is>
          <t>Jun. 30, 2020</t>
        </is>
      </c>
      <c r="C1" s="2" t="inlineStr">
        <is>
          <t>Aug. 15, 2019</t>
        </is>
      </c>
    </row>
    <row r="2">
      <c r="A2" s="3" t="inlineStr">
        <is>
          <t>Liability:</t>
        </is>
      </c>
    </row>
    <row r="3">
      <c r="A3" s="4" t="inlineStr">
        <is>
          <t>Principal</t>
        </is>
      </c>
      <c r="B3" s="6" t="n">
        <v>350000000</v>
      </c>
      <c r="C3" s="6" t="n">
        <v>300000000</v>
      </c>
    </row>
    <row r="4">
      <c r="A4" s="4" t="inlineStr">
        <is>
          <t>Less: debt discount and issuance costs, net of accumulated accretion</t>
        </is>
      </c>
      <c r="B4" s="5" t="n">
        <v>-59449000</v>
      </c>
    </row>
    <row r="5">
      <c r="A5" s="4" t="inlineStr">
        <is>
          <t>Net carrying amount</t>
        </is>
      </c>
      <c r="B5" s="5" t="n">
        <v>290551000</v>
      </c>
    </row>
    <row r="6">
      <c r="A6" s="4" t="inlineStr">
        <is>
          <t>Equity, net of deferred tax</t>
        </is>
      </c>
      <c r="B6" s="6" t="n">
        <v>4473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Leases - Additional Information (Detail) $ in Thousands</t>
        </is>
      </c>
      <c r="B1" s="2" t="inlineStr">
        <is>
          <t>6 Months Ended</t>
        </is>
      </c>
    </row>
    <row r="2">
      <c r="B2" s="2" t="inlineStr">
        <is>
          <t>Jun. 30, 2020USD ($)</t>
        </is>
      </c>
    </row>
    <row r="3">
      <c r="A3" s="3" t="inlineStr">
        <is>
          <t>Lessee Lease Description [Line Items]</t>
        </is>
      </c>
    </row>
    <row r="4">
      <c r="A4" s="4" t="inlineStr">
        <is>
          <t>Operating lease, existence of option to extend</t>
        </is>
      </c>
      <c r="B4" s="4" t="inlineStr">
        <is>
          <t>true</t>
        </is>
      </c>
    </row>
    <row r="5">
      <c r="A5" s="4" t="inlineStr">
        <is>
          <t>Operating lease, option to extend lease terms, description</t>
        </is>
      </c>
      <c r="B5" s="4" t="inlineStr">
        <is>
          <t>Operating lease payments include $13.4 million related to options to extend lease terms that are reasonably certain of being exercised</t>
        </is>
      </c>
    </row>
    <row r="6">
      <c r="A6" s="4" t="inlineStr">
        <is>
          <t>Operating lease payments</t>
        </is>
      </c>
      <c r="B6" s="6" t="n">
        <v>102844</v>
      </c>
    </row>
    <row r="7">
      <c r="A7" s="4" t="inlineStr">
        <is>
          <t>Options to Extend Lease Terms [Member]</t>
        </is>
      </c>
    </row>
    <row r="8">
      <c r="A8" s="3" t="inlineStr">
        <is>
          <t>Lessee Lease Description [Line Items]</t>
        </is>
      </c>
    </row>
    <row r="9">
      <c r="A9" s="4" t="inlineStr">
        <is>
          <t>Operating lease payments</t>
        </is>
      </c>
      <c r="B9" s="6" t="n">
        <v>13400</v>
      </c>
    </row>
    <row r="10">
      <c r="A10" s="4" t="inlineStr">
        <is>
          <t>Minimum [Member]</t>
        </is>
      </c>
    </row>
    <row r="11">
      <c r="A11" s="3" t="inlineStr">
        <is>
          <t>Lessee Lease Description [Line Items]</t>
        </is>
      </c>
    </row>
    <row r="12">
      <c r="A12" s="4" t="inlineStr">
        <is>
          <t>Operating lease renewal term</t>
        </is>
      </c>
      <c r="B12" s="4" t="inlineStr">
        <is>
          <t>1 year</t>
        </is>
      </c>
    </row>
    <row r="13">
      <c r="A13" s="4" t="inlineStr">
        <is>
          <t>Maximum [Member]</t>
        </is>
      </c>
    </row>
    <row r="14">
      <c r="A14" s="3" t="inlineStr">
        <is>
          <t>Lessee Lease Description [Line Items]</t>
        </is>
      </c>
    </row>
    <row r="15">
      <c r="A15" s="4" t="inlineStr">
        <is>
          <t>Operating lease renewal term</t>
        </is>
      </c>
      <c r="B15"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Statement Classification of Lease Balances With Consolidated Balance Sheet (Detail) - USD ($) $ in Thousands</t>
        </is>
      </c>
      <c r="B1" s="2" t="inlineStr">
        <is>
          <t>Jun. 30, 2020</t>
        </is>
      </c>
      <c r="C1" s="2" t="inlineStr">
        <is>
          <t>Dec. 31, 2019</t>
        </is>
      </c>
    </row>
    <row r="2">
      <c r="A2" s="3" t="inlineStr">
        <is>
          <t>Lessee Lease Description [Line Items]</t>
        </is>
      </c>
    </row>
    <row r="3">
      <c r="A3" s="4" t="inlineStr">
        <is>
          <t>Total lease assets</t>
        </is>
      </c>
      <c r="B3" s="6" t="n">
        <v>88367</v>
      </c>
      <c r="C3" s="6" t="n">
        <v>77981</v>
      </c>
    </row>
    <row r="4">
      <c r="A4" s="4" t="inlineStr">
        <is>
          <t>Total lease liabilities</t>
        </is>
      </c>
      <c r="B4" s="5" t="n">
        <v>94757</v>
      </c>
      <c r="C4" s="5" t="n">
        <v>83755</v>
      </c>
    </row>
    <row r="5">
      <c r="A5" s="4" t="inlineStr">
        <is>
          <t>Other Assets [Member]</t>
        </is>
      </c>
    </row>
    <row r="6">
      <c r="A6" s="3" t="inlineStr">
        <is>
          <t>Lessee Lease Description [Line Items]</t>
        </is>
      </c>
    </row>
    <row r="7">
      <c r="A7" s="4" t="inlineStr">
        <is>
          <t>Operating lease assets</t>
        </is>
      </c>
      <c r="B7" s="5" t="n">
        <v>85718</v>
      </c>
      <c r="C7" s="5" t="n">
        <v>74684</v>
      </c>
    </row>
    <row r="8">
      <c r="A8" s="4" t="inlineStr">
        <is>
          <t>Property and equipment [Member]</t>
        </is>
      </c>
    </row>
    <row r="9">
      <c r="A9" s="3" t="inlineStr">
        <is>
          <t>Lessee Lease Description [Line Items]</t>
        </is>
      </c>
    </row>
    <row r="10">
      <c r="A10" s="4" t="inlineStr">
        <is>
          <t>Finance lease assets</t>
        </is>
      </c>
      <c r="B10" s="5" t="n">
        <v>2649</v>
      </c>
      <c r="C10" s="5" t="n">
        <v>3297</v>
      </c>
    </row>
    <row r="11">
      <c r="A11" s="4" t="inlineStr">
        <is>
          <t>Accrued expenses and other current liabilities [Member]</t>
        </is>
      </c>
    </row>
    <row r="12">
      <c r="A12" s="3" t="inlineStr">
        <is>
          <t>Lessee Lease Description [Line Items]</t>
        </is>
      </c>
    </row>
    <row r="13">
      <c r="A13" s="4" t="inlineStr">
        <is>
          <t>Operating lease liabilities</t>
        </is>
      </c>
      <c r="B13" s="5" t="n">
        <v>20685</v>
      </c>
      <c r="C13" s="5" t="n">
        <v>19648</v>
      </c>
    </row>
    <row r="14">
      <c r="A14" s="4" t="inlineStr">
        <is>
          <t>Current portion of long-term debt [Member]</t>
        </is>
      </c>
    </row>
    <row r="15">
      <c r="A15" s="3" t="inlineStr">
        <is>
          <t>Lessee Lease Description [Line Items]</t>
        </is>
      </c>
    </row>
    <row r="16">
      <c r="A16" s="4" t="inlineStr">
        <is>
          <t>Finance lease liabilities</t>
        </is>
      </c>
      <c r="B16" s="5" t="n">
        <v>1509</v>
      </c>
      <c r="C16" s="5" t="n">
        <v>1691</v>
      </c>
    </row>
    <row r="17">
      <c r="A17" s="4" t="inlineStr">
        <is>
          <t>Other liabilities [Member]</t>
        </is>
      </c>
    </row>
    <row r="18">
      <c r="A18" s="3" t="inlineStr">
        <is>
          <t>Lessee Lease Description [Line Items]</t>
        </is>
      </c>
    </row>
    <row r="19">
      <c r="A19" s="4" t="inlineStr">
        <is>
          <t>Operating lease liabilities</t>
        </is>
      </c>
      <c r="B19" s="5" t="n">
        <v>71159</v>
      </c>
      <c r="C19" s="5" t="n">
        <v>60285</v>
      </c>
    </row>
    <row r="20">
      <c r="A20" s="4" t="inlineStr">
        <is>
          <t>Long-term debt [Member]</t>
        </is>
      </c>
    </row>
    <row r="21">
      <c r="A21" s="3" t="inlineStr">
        <is>
          <t>Lessee Lease Description [Line Items]</t>
        </is>
      </c>
    </row>
    <row r="22">
      <c r="A22" s="4" t="inlineStr">
        <is>
          <t>Finance lease liabilities</t>
        </is>
      </c>
      <c r="B22" s="6" t="n">
        <v>1404</v>
      </c>
      <c r="C22" s="6" t="n">
        <v>21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Statement Classification of Lease Balances With Consolidated Balance Sheet (Parenthetical) (Detail) - USD ($)</t>
        </is>
      </c>
      <c r="B1" s="2" t="inlineStr">
        <is>
          <t>Jun. 30, 2020</t>
        </is>
      </c>
      <c r="C1" s="2" t="inlineStr">
        <is>
          <t>Dec. 31, 2019</t>
        </is>
      </c>
    </row>
    <row r="2">
      <c r="A2" s="4" t="inlineStr">
        <is>
          <t>Property and equipment [Member]</t>
        </is>
      </c>
    </row>
    <row r="3">
      <c r="A3" s="3" t="inlineStr">
        <is>
          <t>Lessee Lease Description [Line Items]</t>
        </is>
      </c>
    </row>
    <row r="4">
      <c r="A4" s="4" t="inlineStr">
        <is>
          <t>Finance lease assets, accumulated amortization</t>
        </is>
      </c>
      <c r="B4" s="6" t="n">
        <v>1509000</v>
      </c>
      <c r="C4" s="6" t="n">
        <v>86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Financial Statement Classification of Lease Balances With Consolidated Statement of Operations (Detail) - USD ($) $ in Thousands</t>
        </is>
      </c>
      <c r="B1" s="2" t="inlineStr">
        <is>
          <t>3 Months Ended</t>
        </is>
      </c>
      <c r="C1" s="2" t="inlineStr">
        <is>
          <t>6 Months Ended</t>
        </is>
      </c>
    </row>
    <row r="2">
      <c r="B2" s="2" t="inlineStr">
        <is>
          <t>Jun. 30, 2020</t>
        </is>
      </c>
      <c r="C2" s="2" t="inlineStr">
        <is>
          <t>Jun. 30, 2020</t>
        </is>
      </c>
    </row>
    <row r="3">
      <c r="A3" s="3" t="inlineStr">
        <is>
          <t>Lessee Lease Description [Line Items]</t>
        </is>
      </c>
    </row>
    <row r="4">
      <c r="A4" s="4" t="inlineStr">
        <is>
          <t>Total lease cost</t>
        </is>
      </c>
      <c r="B4" s="6" t="n">
        <v>6790</v>
      </c>
      <c r="C4" s="6" t="n">
        <v>13660</v>
      </c>
    </row>
    <row r="5">
      <c r="A5" s="4" t="inlineStr">
        <is>
          <t>Selling and Administrative Expenses [Member]</t>
        </is>
      </c>
    </row>
    <row r="6">
      <c r="A6" s="3" t="inlineStr">
        <is>
          <t>Lessee Lease Description [Line Items]</t>
        </is>
      </c>
    </row>
    <row r="7">
      <c r="A7" s="4" t="inlineStr">
        <is>
          <t>Operating lease cost</t>
        </is>
      </c>
      <c r="B7" s="5" t="n">
        <v>6438</v>
      </c>
      <c r="C7" s="5" t="n">
        <v>12952</v>
      </c>
    </row>
    <row r="8">
      <c r="A8" s="4" t="inlineStr">
        <is>
          <t>Amortization of leased assets</t>
        </is>
      </c>
      <c r="B8" s="5" t="n">
        <v>324</v>
      </c>
      <c r="C8" s="5" t="n">
        <v>648</v>
      </c>
    </row>
    <row r="9">
      <c r="A9" s="4" t="inlineStr">
        <is>
          <t>Interest Expense, Net [Member]</t>
        </is>
      </c>
    </row>
    <row r="10">
      <c r="A10" s="3" t="inlineStr">
        <is>
          <t>Lessee Lease Description [Line Items]</t>
        </is>
      </c>
    </row>
    <row r="11">
      <c r="A11" s="4" t="inlineStr">
        <is>
          <t>Interest on lease liabilities</t>
        </is>
      </c>
      <c r="B11" s="6" t="n">
        <v>28</v>
      </c>
      <c r="C11" s="6" t="n">
        <v>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Detail) $ in Thousands</t>
        </is>
      </c>
      <c r="B1" s="2" t="inlineStr">
        <is>
          <t>Jun. 30, 2020USD ($)</t>
        </is>
      </c>
    </row>
    <row r="2">
      <c r="A2" s="3" t="inlineStr">
        <is>
          <t>Operating Lease</t>
        </is>
      </c>
    </row>
    <row r="3">
      <c r="A3" s="4" t="inlineStr">
        <is>
          <t>Remainder of 2020</t>
        </is>
      </c>
      <c r="B3" s="6" t="n">
        <v>12058</v>
      </c>
    </row>
    <row r="4">
      <c r="A4" s="4" t="inlineStr">
        <is>
          <t>2021</t>
        </is>
      </c>
      <c r="B4" s="5" t="n">
        <v>21736</v>
      </c>
    </row>
    <row r="5">
      <c r="A5" s="4" t="inlineStr">
        <is>
          <t>2022</t>
        </is>
      </c>
      <c r="B5" s="5" t="n">
        <v>18802</v>
      </c>
    </row>
    <row r="6">
      <c r="A6" s="4" t="inlineStr">
        <is>
          <t>2023</t>
        </is>
      </c>
      <c r="B6" s="5" t="n">
        <v>13209</v>
      </c>
    </row>
    <row r="7">
      <c r="A7" s="4" t="inlineStr">
        <is>
          <t>2024</t>
        </is>
      </c>
      <c r="B7" s="5" t="n">
        <v>8270</v>
      </c>
    </row>
    <row r="8">
      <c r="A8" s="4" t="inlineStr">
        <is>
          <t>After 2024</t>
        </is>
      </c>
      <c r="B8" s="5" t="n">
        <v>28769</v>
      </c>
    </row>
    <row r="9">
      <c r="A9" s="4" t="inlineStr">
        <is>
          <t>Total lease payments</t>
        </is>
      </c>
      <c r="B9" s="5" t="n">
        <v>102844</v>
      </c>
    </row>
    <row r="10">
      <c r="A10" s="4" t="inlineStr">
        <is>
          <t>Less: Interest</t>
        </is>
      </c>
      <c r="B10" s="5" t="n">
        <v>-11000</v>
      </c>
    </row>
    <row r="11">
      <c r="A11" s="4" t="inlineStr">
        <is>
          <t>Present value of lease liabilities</t>
        </is>
      </c>
      <c r="B11" s="5" t="n">
        <v>91844</v>
      </c>
    </row>
    <row r="12">
      <c r="A12" s="3" t="inlineStr">
        <is>
          <t>Finance Lease</t>
        </is>
      </c>
    </row>
    <row r="13">
      <c r="A13" s="4" t="inlineStr">
        <is>
          <t>Remainder of 2020</t>
        </is>
      </c>
      <c r="B13" s="5" t="n">
        <v>827</v>
      </c>
    </row>
    <row r="14">
      <c r="A14" s="4" t="inlineStr">
        <is>
          <t>2021</t>
        </is>
      </c>
      <c r="B14" s="5" t="n">
        <v>1077</v>
      </c>
    </row>
    <row r="15">
      <c r="A15" s="4" t="inlineStr">
        <is>
          <t>2022</t>
        </is>
      </c>
      <c r="B15" s="5" t="n">
        <v>645</v>
      </c>
    </row>
    <row r="16">
      <c r="A16" s="4" t="inlineStr">
        <is>
          <t>2023</t>
        </is>
      </c>
      <c r="B16" s="5" t="n">
        <v>449</v>
      </c>
    </row>
    <row r="17">
      <c r="A17" s="4" t="inlineStr">
        <is>
          <t>2024</t>
        </is>
      </c>
      <c r="B17" s="5" t="n">
        <v>45</v>
      </c>
    </row>
    <row r="18">
      <c r="A18" s="4" t="inlineStr">
        <is>
          <t>Total lease payments</t>
        </is>
      </c>
      <c r="B18" s="5" t="n">
        <v>3043</v>
      </c>
    </row>
    <row r="19">
      <c r="A19" s="4" t="inlineStr">
        <is>
          <t>Less: Interest</t>
        </is>
      </c>
      <c r="B19" s="5" t="n">
        <v>-130</v>
      </c>
    </row>
    <row r="20">
      <c r="A20" s="4" t="inlineStr">
        <is>
          <t>Present value of lease liabilities</t>
        </is>
      </c>
      <c r="B20" s="5" t="n">
        <v>2913</v>
      </c>
    </row>
    <row r="21">
      <c r="A21" s="3" t="inlineStr">
        <is>
          <t>Total</t>
        </is>
      </c>
    </row>
    <row r="22">
      <c r="A22" s="4" t="inlineStr">
        <is>
          <t>Remainder of 2020</t>
        </is>
      </c>
      <c r="B22" s="5" t="n">
        <v>12885</v>
      </c>
    </row>
    <row r="23">
      <c r="A23" s="4" t="inlineStr">
        <is>
          <t>2021</t>
        </is>
      </c>
      <c r="B23" s="5" t="n">
        <v>22813</v>
      </c>
    </row>
    <row r="24">
      <c r="A24" s="4" t="inlineStr">
        <is>
          <t>2022</t>
        </is>
      </c>
      <c r="B24" s="5" t="n">
        <v>19447</v>
      </c>
    </row>
    <row r="25">
      <c r="A25" s="4" t="inlineStr">
        <is>
          <t>2023</t>
        </is>
      </c>
      <c r="B25" s="5" t="n">
        <v>13658</v>
      </c>
    </row>
    <row r="26">
      <c r="A26" s="4" t="inlineStr">
        <is>
          <t>2024</t>
        </is>
      </c>
      <c r="B26" s="5" t="n">
        <v>8315</v>
      </c>
    </row>
    <row r="27">
      <c r="A27" s="4" t="inlineStr">
        <is>
          <t>After 2024</t>
        </is>
      </c>
      <c r="B27" s="5" t="n">
        <v>28769</v>
      </c>
    </row>
    <row r="28">
      <c r="A28" s="4" t="inlineStr">
        <is>
          <t>Total lease payments</t>
        </is>
      </c>
      <c r="B28" s="5" t="n">
        <v>105887</v>
      </c>
    </row>
    <row r="29">
      <c r="A29" s="4" t="inlineStr">
        <is>
          <t>Less: Interest</t>
        </is>
      </c>
      <c r="B29" s="5" t="n">
        <v>-11130</v>
      </c>
    </row>
    <row r="30">
      <c r="A30" s="4" t="inlineStr">
        <is>
          <t>Present value of lease liabilities</t>
        </is>
      </c>
      <c r="B30" s="6" t="n">
        <v>947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Term and Discount Rates (Detail)</t>
        </is>
      </c>
      <c r="B1" s="2" t="inlineStr">
        <is>
          <t>Jun. 30, 2020</t>
        </is>
      </c>
      <c r="C1" s="2" t="inlineStr">
        <is>
          <t>Jun. 30, 2019</t>
        </is>
      </c>
    </row>
    <row r="2">
      <c r="A2" s="3" t="inlineStr">
        <is>
          <t>Leases [Abstract]</t>
        </is>
      </c>
    </row>
    <row r="3">
      <c r="A3" s="4" t="inlineStr">
        <is>
          <t>Operating leases, Weighted average remaining lease term (years)</t>
        </is>
      </c>
      <c r="B3" s="4" t="inlineStr">
        <is>
          <t>6 years 2 months 23 days</t>
        </is>
      </c>
      <c r="C3" s="4" t="inlineStr">
        <is>
          <t>6 years 6 months 21 days</t>
        </is>
      </c>
    </row>
    <row r="4">
      <c r="A4" s="4" t="inlineStr">
        <is>
          <t>Finance leases, Weighted average remaining lease term (years)</t>
        </is>
      </c>
      <c r="B4" s="4" t="inlineStr">
        <is>
          <t>2 years 6 months 29 days</t>
        </is>
      </c>
      <c r="C4" s="4" t="inlineStr">
        <is>
          <t>1 year 11 months 8 days</t>
        </is>
      </c>
    </row>
    <row r="5">
      <c r="A5" s="4" t="inlineStr">
        <is>
          <t>Operating leases, Weighted average discount rate</t>
        </is>
      </c>
      <c r="B5" s="4" t="inlineStr">
        <is>
          <t>3.45%</t>
        </is>
      </c>
      <c r="C5" s="4" t="inlineStr">
        <is>
          <t>3.86%</t>
        </is>
      </c>
    </row>
    <row r="6">
      <c r="A6" s="4" t="inlineStr">
        <is>
          <t>Finance leases, Weighted average discount rate</t>
        </is>
      </c>
      <c r="B6" s="4" t="inlineStr">
        <is>
          <t>3.54%</t>
        </is>
      </c>
      <c r="C6" s="4" t="inlineStr">
        <is>
          <t>4.8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ash Flows Associated With the Company's Leasing Activities (Detail) - USD ($) $ in Thousands</t>
        </is>
      </c>
      <c r="B1" s="2" t="inlineStr">
        <is>
          <t>3 Months Ended</t>
        </is>
      </c>
      <c r="C1" s="2" t="inlineStr">
        <is>
          <t>6 Months Ended</t>
        </is>
      </c>
    </row>
    <row r="2">
      <c r="B2" s="2" t="inlineStr">
        <is>
          <t>Jun. 30, 2020</t>
        </is>
      </c>
      <c r="C2" s="2" t="inlineStr">
        <is>
          <t>Jun. 30, 2020</t>
        </is>
      </c>
    </row>
    <row r="3">
      <c r="A3" s="3" t="inlineStr">
        <is>
          <t>Cash paid for amounts included in the measurement of lease liabilities:</t>
        </is>
      </c>
    </row>
    <row r="4">
      <c r="A4" s="4" t="inlineStr">
        <is>
          <t>Operating cash flows from operating leases</t>
        </is>
      </c>
      <c r="B4" s="6" t="n">
        <v>6502</v>
      </c>
      <c r="C4" s="6" t="n">
        <v>13084</v>
      </c>
    </row>
    <row r="5">
      <c r="A5" s="4" t="inlineStr">
        <is>
          <t>Leased assets obtained in exchange for new operating lease liabilities</t>
        </is>
      </c>
      <c r="B5" s="6" t="n">
        <v>1307</v>
      </c>
      <c r="C5" s="6" t="n">
        <v>226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re-tax Amounts by Operating Segment for Stock-Based Compensation (Detail) - Restricted Stock Units (RSU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expense related to restricted stock units (RSUs)</t>
        </is>
      </c>
      <c r="B4" s="6" t="n">
        <v>2832</v>
      </c>
      <c r="C4" s="6" t="n">
        <v>3682</v>
      </c>
      <c r="D4" s="6" t="n">
        <v>7241</v>
      </c>
      <c r="E4" s="6" t="n">
        <v>7797</v>
      </c>
    </row>
    <row r="5">
      <c r="A5" s="4" t="inlineStr">
        <is>
          <t>Selling and Administrative Expenses [Member] | North America Segment [Member]</t>
        </is>
      </c>
    </row>
    <row r="6">
      <c r="A6" s="3" t="inlineStr">
        <is>
          <t>Employee Service Share-based Compensation, Allocation of Recognized Period Costs [Line Items]</t>
        </is>
      </c>
    </row>
    <row r="7">
      <c r="A7" s="4" t="inlineStr">
        <is>
          <t>Stock-based compensation expense related to restricted stock units (RSUs)</t>
        </is>
      </c>
      <c r="B7" s="5" t="n">
        <v>1995</v>
      </c>
      <c r="C7" s="5" t="n">
        <v>2740</v>
      </c>
      <c r="D7" s="5" t="n">
        <v>5385</v>
      </c>
      <c r="E7" s="5" t="n">
        <v>5863</v>
      </c>
    </row>
    <row r="8">
      <c r="A8" s="4" t="inlineStr">
        <is>
          <t>Selling and Administrative Expenses [Member] | EMEA Segment [Member]</t>
        </is>
      </c>
    </row>
    <row r="9">
      <c r="A9" s="3" t="inlineStr">
        <is>
          <t>Employee Service Share-based Compensation, Allocation of Recognized Period Costs [Line Items]</t>
        </is>
      </c>
    </row>
    <row r="10">
      <c r="A10" s="4" t="inlineStr">
        <is>
          <t>Stock-based compensation expense related to restricted stock units (RSUs)</t>
        </is>
      </c>
      <c r="B10" s="5" t="n">
        <v>704</v>
      </c>
      <c r="C10" s="5" t="n">
        <v>814</v>
      </c>
      <c r="D10" s="5" t="n">
        <v>1582</v>
      </c>
      <c r="E10" s="5" t="n">
        <v>1684</v>
      </c>
    </row>
    <row r="11">
      <c r="A11" s="4" t="inlineStr">
        <is>
          <t>Selling and Administrative Expenses [Member] | APAC Segment [Member]</t>
        </is>
      </c>
    </row>
    <row r="12">
      <c r="A12" s="3" t="inlineStr">
        <is>
          <t>Employee Service Share-based Compensation, Allocation of Recognized Period Costs [Line Items]</t>
        </is>
      </c>
    </row>
    <row r="13">
      <c r="A13" s="4" t="inlineStr">
        <is>
          <t>Stock-based compensation expense related to restricted stock units (RSUs)</t>
        </is>
      </c>
      <c r="B13" s="6" t="n">
        <v>133</v>
      </c>
      <c r="C13" s="6" t="n">
        <v>128</v>
      </c>
      <c r="D13" s="6" t="n">
        <v>274</v>
      </c>
      <c r="E13" s="6" t="n">
        <v>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earnings</t>
        </is>
      </c>
      <c r="B4" s="6" t="n">
        <v>46385</v>
      </c>
      <c r="C4" s="6" t="n">
        <v>49998</v>
      </c>
      <c r="D4" s="6" t="n">
        <v>80346</v>
      </c>
      <c r="E4" s="6" t="n">
        <v>89325</v>
      </c>
    </row>
    <row r="5">
      <c r="A5" s="3" t="inlineStr">
        <is>
          <t>Other comprehensive income (loss), net of tax:</t>
        </is>
      </c>
    </row>
    <row r="6">
      <c r="A6" s="4" t="inlineStr">
        <is>
          <t>Foreign currency translation adjustments</t>
        </is>
      </c>
      <c r="B6" s="5" t="n">
        <v>7619</v>
      </c>
      <c r="C6" s="5" t="n">
        <v>-290</v>
      </c>
      <c r="D6" s="5" t="n">
        <v>-10212</v>
      </c>
      <c r="E6" s="5" t="n">
        <v>1625</v>
      </c>
    </row>
    <row r="7">
      <c r="A7" s="4" t="inlineStr">
        <is>
          <t>Total comprehensive income</t>
        </is>
      </c>
      <c r="B7" s="6" t="n">
        <v>54004</v>
      </c>
      <c r="C7" s="6" t="n">
        <v>49708</v>
      </c>
      <c r="D7" s="6" t="n">
        <v>70134</v>
      </c>
      <c r="E7" s="6" t="n">
        <v>90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Additional Information (Detail) - Restricted Stock Units (RSUs) [Member]</t>
        </is>
      </c>
      <c r="B1" s="2" t="inlineStr">
        <is>
          <t>6 Months Ended</t>
        </is>
      </c>
    </row>
    <row r="2">
      <c r="B2" s="2" t="inlineStr">
        <is>
          <t>Jun. 30, 2020USD ($)</t>
        </is>
      </c>
    </row>
    <row r="3">
      <c r="A3" s="3" t="inlineStr">
        <is>
          <t>Share-based Compensation Arrangement by Share-based Payment Award [Line Items]</t>
        </is>
      </c>
    </row>
    <row r="4">
      <c r="A4" s="4" t="inlineStr">
        <is>
          <t>Total compensation cost related to RSU's not yet recognized</t>
        </is>
      </c>
      <c r="B4" s="6" t="n">
        <v>28105491</v>
      </c>
    </row>
    <row r="5">
      <c r="A5" s="4" t="inlineStr">
        <is>
          <t>Weighted average number of years for recognition of outstanding nonvested RSUs</t>
        </is>
      </c>
      <c r="B5" s="4" t="inlineStr">
        <is>
          <t>1 year 5 months 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s Activity (Detail) - Restricted Stock Units (RSUs) [Member]</t>
        </is>
      </c>
      <c r="B1" s="2" t="inlineStr">
        <is>
          <t>6 Months Ended</t>
        </is>
      </c>
    </row>
    <row r="2">
      <c r="B2" s="2" t="inlineStr">
        <is>
          <t>Jun. 30, 2020USD ($)$ / sharesshares</t>
        </is>
      </c>
    </row>
    <row r="3">
      <c r="A3" s="3" t="inlineStr">
        <is>
          <t>Share-based Compensation Arrangement by Share-based Payment Award [Line Items]</t>
        </is>
      </c>
    </row>
    <row r="4">
      <c r="A4" s="4" t="inlineStr">
        <is>
          <t>Nonvested Number, Beginning balance | shares</t>
        </is>
      </c>
      <c r="B4" s="5" t="n">
        <v>923400</v>
      </c>
    </row>
    <row r="5">
      <c r="A5" s="4" t="inlineStr">
        <is>
          <t>Number, Granted | shares</t>
        </is>
      </c>
      <c r="B5" s="5" t="n">
        <v>321550</v>
      </c>
    </row>
    <row r="6">
      <c r="A6" s="4" t="inlineStr">
        <is>
          <t>Number, Vested, including shares withheld to cover taxes | shares</t>
        </is>
      </c>
      <c r="B6" s="5" t="n">
        <v>-342202</v>
      </c>
    </row>
    <row r="7">
      <c r="A7" s="4" t="inlineStr">
        <is>
          <t>Number, Forfeited | shares</t>
        </is>
      </c>
      <c r="B7" s="5" t="n">
        <v>-68561</v>
      </c>
    </row>
    <row r="8">
      <c r="A8" s="4" t="inlineStr">
        <is>
          <t>Nonvested Number, Ending balance | shares</t>
        </is>
      </c>
      <c r="B8" s="5" t="n">
        <v>834187</v>
      </c>
    </row>
    <row r="9">
      <c r="A9" s="4" t="inlineStr">
        <is>
          <t>Nonvested Weighted Average Grant Date Fair Value, Beginning balance | $ / shares</t>
        </is>
      </c>
      <c r="B9" s="7" t="n">
        <v>45.58</v>
      </c>
    </row>
    <row r="10">
      <c r="A10" s="4" t="inlineStr">
        <is>
          <t>Weighted Average Grant Date Fair Value, Granted | $ / shares</t>
        </is>
      </c>
      <c r="B10" s="9" t="n">
        <v>57.78</v>
      </c>
    </row>
    <row r="11">
      <c r="A11" s="4" t="inlineStr">
        <is>
          <t>Weighted Average Grant Date Fair Value, Vested, including shares withheld to cover taxes | $ / shares</t>
        </is>
      </c>
      <c r="B11" s="9" t="n">
        <v>41.85</v>
      </c>
    </row>
    <row r="12">
      <c r="A12" s="4" t="inlineStr">
        <is>
          <t>Weighted Average Grant Date Fair Value, Forfeited | $ / shares</t>
        </is>
      </c>
      <c r="B12" s="9" t="n">
        <v>57.74</v>
      </c>
    </row>
    <row r="13">
      <c r="A13" s="4" t="inlineStr">
        <is>
          <t>Nonvested Weighted Average Grant Date Fair Value, Ending balance | $ / shares</t>
        </is>
      </c>
      <c r="B13" s="7" t="n">
        <v>51.31</v>
      </c>
    </row>
    <row r="14">
      <c r="A14" s="4" t="inlineStr">
        <is>
          <t>Fair Value, Vested, including shares withheld to cover taxes | $</t>
        </is>
      </c>
      <c r="B14" s="6" t="n">
        <v>14321154</v>
      </c>
    </row>
    <row r="15">
      <c r="A15" s="4" t="inlineStr">
        <is>
          <t>Fair Value, Nonvested at end of period | $</t>
        </is>
      </c>
      <c r="B15" s="6" t="n">
        <v>4104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Parenthetical) (Detail)</t>
        </is>
      </c>
      <c r="B1" s="2" t="inlineStr">
        <is>
          <t>6 Months Ended</t>
        </is>
      </c>
    </row>
    <row r="2">
      <c r="B2" s="2" t="inlineStr">
        <is>
          <t>Jun. 30, 2020$ / sharesshares</t>
        </is>
      </c>
    </row>
    <row r="3">
      <c r="A3" s="3" t="inlineStr">
        <is>
          <t>Share-based Compensation Arrangement by Share-based Payment Award [Line Items]</t>
        </is>
      </c>
    </row>
    <row r="4">
      <c r="A4" s="4" t="inlineStr">
        <is>
          <t>Closing stock price | $ / shares</t>
        </is>
      </c>
      <c r="B4" s="7" t="n">
        <v>49.2</v>
      </c>
    </row>
    <row r="5">
      <c r="A5" s="4" t="inlineStr">
        <is>
          <t>Percentage of award vested upon completion of acquisition</t>
        </is>
      </c>
      <c r="B5" s="4" t="inlineStr">
        <is>
          <t>0.00%</t>
        </is>
      </c>
    </row>
    <row r="6">
      <c r="A6" s="4" t="inlineStr">
        <is>
          <t>Performance Based Restricted Stock Unit [Member]</t>
        </is>
      </c>
    </row>
    <row r="7">
      <c r="A7" s="3" t="inlineStr">
        <is>
          <t>Share-based Compensation Arrangement by Share-based Payment Award [Line Items]</t>
        </is>
      </c>
    </row>
    <row r="8">
      <c r="A8" s="4" t="inlineStr">
        <is>
          <t>Total RSUs | shares</t>
        </is>
      </c>
      <c r="B8" s="5" t="n">
        <v>923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Line Items]</t>
        </is>
      </c>
    </row>
    <row r="4">
      <c r="A4" s="4" t="inlineStr">
        <is>
          <t>Effective tax rate</t>
        </is>
      </c>
      <c r="B4" s="4" t="inlineStr">
        <is>
          <t>26.20%</t>
        </is>
      </c>
      <c r="C4" s="4" t="inlineStr">
        <is>
          <t>25.90%</t>
        </is>
      </c>
      <c r="D4" s="4" t="inlineStr">
        <is>
          <t>23.80%</t>
        </is>
      </c>
      <c r="E4" s="4" t="inlineStr">
        <is>
          <t>24.90%</t>
        </is>
      </c>
    </row>
    <row r="5">
      <c r="A5" s="4" t="inlineStr">
        <is>
          <t>United States federal statutory income tax rate</t>
        </is>
      </c>
      <c r="B5" s="4" t="inlineStr">
        <is>
          <t>21.00%</t>
        </is>
      </c>
      <c r="C5" s="4" t="inlineStr">
        <is>
          <t>21.00%</t>
        </is>
      </c>
      <c r="D5" s="4" t="inlineStr">
        <is>
          <t>21.00%</t>
        </is>
      </c>
      <c r="E5" s="4" t="inlineStr">
        <is>
          <t>21.00%</t>
        </is>
      </c>
    </row>
    <row r="6">
      <c r="A6" s="4" t="inlineStr">
        <is>
          <t>Unrecognized tax benefits</t>
        </is>
      </c>
      <c r="B6" s="6" t="n">
        <v>10682000</v>
      </c>
      <c r="D6" s="6" t="n">
        <v>10682000</v>
      </c>
      <c r="F6" s="6" t="n">
        <v>9736000</v>
      </c>
    </row>
    <row r="7">
      <c r="A7" s="4" t="inlineStr">
        <is>
          <t>Unrecognized tax benefits, interest on income taxes accrued</t>
        </is>
      </c>
      <c r="B7" s="6" t="n">
        <v>601000</v>
      </c>
      <c r="D7" s="6" t="n">
        <v>601000</v>
      </c>
      <c r="F7" s="6" t="n">
        <v>442000</v>
      </c>
    </row>
    <row r="8">
      <c r="A8" s="4" t="inlineStr">
        <is>
          <t>Period during which examination phase of tax audits may conclude, description</t>
        </is>
      </c>
      <c r="D8" s="4" t="inlineStr">
        <is>
          <t>Although the timing of the resolutions and/or closures of audits is highly uncertain, it is reasonably possible that the examination phase of these audits may be concluded within the next 12 months, which could increase or decrease the balance of our gross unrecognized tax benefits.</t>
        </is>
      </c>
    </row>
    <row r="9">
      <c r="A9" s="4" t="inlineStr">
        <is>
          <t>Earliest Tax Year [Member]</t>
        </is>
      </c>
    </row>
    <row r="10">
      <c r="A10" s="3" t="inlineStr">
        <is>
          <t>Income Tax [Line Items]</t>
        </is>
      </c>
    </row>
    <row r="11">
      <c r="A11" s="4" t="inlineStr">
        <is>
          <t>Open tax year</t>
        </is>
      </c>
      <c r="D11" s="4" t="inlineStr">
        <is>
          <t>2013</t>
        </is>
      </c>
    </row>
    <row r="12">
      <c r="A12" s="4" t="inlineStr">
        <is>
          <t>Latest Tax Year [Member]</t>
        </is>
      </c>
    </row>
    <row r="13">
      <c r="A13" s="3" t="inlineStr">
        <is>
          <t>Income Tax [Line Items]</t>
        </is>
      </c>
    </row>
    <row r="14">
      <c r="A14" s="4" t="inlineStr">
        <is>
          <t>Open tax year</t>
        </is>
      </c>
      <c r="D14" s="4" t="inlineStr">
        <is>
          <t>2018</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hare Repurchase Program - Additional Information (Detail) - USD ($)</t>
        </is>
      </c>
      <c r="B1" s="2" t="inlineStr">
        <is>
          <t>6 Months Ended</t>
        </is>
      </c>
    </row>
    <row r="2">
      <c r="B2" s="2" t="inlineStr">
        <is>
          <t>Jun. 30, 2020</t>
        </is>
      </c>
      <c r="C2" s="2" t="inlineStr">
        <is>
          <t>Jun. 30, 2019</t>
        </is>
      </c>
      <c r="D2" s="2" t="inlineStr">
        <is>
          <t>Feb. 26, 2020</t>
        </is>
      </c>
    </row>
    <row r="3">
      <c r="A3" s="3" t="inlineStr">
        <is>
          <t>Equity [Abstract]</t>
        </is>
      </c>
    </row>
    <row r="4">
      <c r="A4" s="4" t="inlineStr">
        <is>
          <t>Common stock repurchase program, authorized amount</t>
        </is>
      </c>
      <c r="D4" s="6" t="n">
        <v>50000000</v>
      </c>
    </row>
    <row r="5">
      <c r="A5" s="4" t="inlineStr">
        <is>
          <t>Common stock repurchase program, number of shares repurchased</t>
        </is>
      </c>
      <c r="B5" s="5" t="n">
        <v>444813</v>
      </c>
      <c r="C5" s="5" t="n">
        <v>0</v>
      </c>
    </row>
    <row r="6">
      <c r="A6" s="4" t="inlineStr">
        <is>
          <t>Repurchase program, approximate dollar value of shares purchased</t>
        </is>
      </c>
      <c r="B6" s="6" t="n">
        <v>24999996</v>
      </c>
    </row>
    <row r="7">
      <c r="A7" s="4" t="inlineStr">
        <is>
          <t>Repurchase program, average price paid per share</t>
        </is>
      </c>
      <c r="B7" s="7" t="n">
        <v>5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3" customWidth="1" min="2" max="2"/>
  </cols>
  <sheetData>
    <row r="1">
      <c r="A1" s="1" t="inlineStr">
        <is>
          <t>Commitments and Contingencies - Additional Information (Detail)</t>
        </is>
      </c>
      <c r="B1" s="2" t="inlineStr">
        <is>
          <t>6 Months Ended</t>
        </is>
      </c>
    </row>
    <row r="2">
      <c r="B2" s="2" t="inlineStr">
        <is>
          <t>Jun. 30, 2020</t>
        </is>
      </c>
    </row>
    <row r="3">
      <c r="A3" s="3" t="inlineStr">
        <is>
          <t>Commitments And Contingencies Disclosure [Abstract]</t>
        </is>
      </c>
    </row>
    <row r="4">
      <c r="A4" s="4" t="inlineStr">
        <is>
          <t>Number of months of salary paid as severance</t>
        </is>
      </c>
      <c r="B4" s="4" t="inlineStr">
        <is>
          <t>from three to twenty-four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80" customWidth="1" min="3" max="3"/>
  </cols>
  <sheetData>
    <row r="1">
      <c r="A1" s="1" t="inlineStr">
        <is>
          <t>Segment Information - Additional Information (Detail) - Segment</t>
        </is>
      </c>
      <c r="B1" s="2" t="inlineStr">
        <is>
          <t>3 Months Ended</t>
        </is>
      </c>
      <c r="C1" s="2" t="inlineStr">
        <is>
          <t>6 Months Ended</t>
        </is>
      </c>
    </row>
    <row r="2">
      <c r="B2" s="2" t="inlineStr">
        <is>
          <t>Jun. 30, 2020</t>
        </is>
      </c>
      <c r="C2" s="2" t="inlineStr">
        <is>
          <t>Jun. 30, 2020</t>
        </is>
      </c>
    </row>
    <row r="3">
      <c r="A3" s="3" t="inlineStr">
        <is>
          <t>Segment Reporting [Abstract]</t>
        </is>
      </c>
    </row>
    <row r="4">
      <c r="A4" s="4" t="inlineStr">
        <is>
          <t>Number of operating segments</t>
        </is>
      </c>
      <c r="B4" s="5" t="n">
        <v>3</v>
      </c>
      <c r="C4" s="5" t="n">
        <v>3</v>
      </c>
    </row>
    <row r="5">
      <c r="A5" s="4" t="inlineStr">
        <is>
          <t>Description of major customers net sales</t>
        </is>
      </c>
      <c r="C5" s="4" t="inlineStr">
        <is>
          <t>None of our clients exceeded ten percent of consolidated net sales for the three and six months ended June 30, 2020 or 20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Offering for North America, EMEA and APAC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Revenues from external customers</t>
        </is>
      </c>
      <c r="B4" s="6" t="n">
        <v>1968735</v>
      </c>
      <c r="C4" s="6" t="n">
        <v>1836021</v>
      </c>
      <c r="D4" s="6" t="n">
        <v>4112786</v>
      </c>
      <c r="E4" s="6" t="n">
        <v>3521487</v>
      </c>
    </row>
    <row r="5">
      <c r="A5" s="4" t="inlineStr">
        <is>
          <t>North America Segment [Member]</t>
        </is>
      </c>
    </row>
    <row r="6">
      <c r="A6" s="3" t="inlineStr">
        <is>
          <t>Revenue from External Customer [Line Items]</t>
        </is>
      </c>
    </row>
    <row r="7">
      <c r="A7" s="4" t="inlineStr">
        <is>
          <t>Revenues from external customers</t>
        </is>
      </c>
      <c r="B7" s="5" t="n">
        <v>1539147</v>
      </c>
      <c r="C7" s="5" t="n">
        <v>1405507</v>
      </c>
      <c r="D7" s="5" t="n">
        <v>3213528</v>
      </c>
      <c r="E7" s="5" t="n">
        <v>2647948</v>
      </c>
    </row>
    <row r="8">
      <c r="A8" s="4" t="inlineStr">
        <is>
          <t>EMEA Segment [Member]</t>
        </is>
      </c>
    </row>
    <row r="9">
      <c r="A9" s="3" t="inlineStr">
        <is>
          <t>Revenue from External Customer [Line Items]</t>
        </is>
      </c>
    </row>
    <row r="10">
      <c r="A10" s="4" t="inlineStr">
        <is>
          <t>Revenues from external customers</t>
        </is>
      </c>
      <c r="B10" s="5" t="n">
        <v>392017</v>
      </c>
      <c r="C10" s="5" t="n">
        <v>379174</v>
      </c>
      <c r="D10" s="5" t="n">
        <v>810903</v>
      </c>
      <c r="E10" s="5" t="n">
        <v>769349</v>
      </c>
    </row>
    <row r="11">
      <c r="A11" s="4" t="inlineStr">
        <is>
          <t>APAC Segment [Member]</t>
        </is>
      </c>
    </row>
    <row r="12">
      <c r="A12" s="3" t="inlineStr">
        <is>
          <t>Revenue from External Customer [Line Items]</t>
        </is>
      </c>
    </row>
    <row r="13">
      <c r="A13" s="4" t="inlineStr">
        <is>
          <t>Revenues from external customers</t>
        </is>
      </c>
      <c r="B13" s="5" t="n">
        <v>37571</v>
      </c>
      <c r="C13" s="5" t="n">
        <v>51340</v>
      </c>
      <c r="D13" s="5" t="n">
        <v>88355</v>
      </c>
      <c r="E13" s="5" t="n">
        <v>104190</v>
      </c>
    </row>
    <row r="14">
      <c r="A14" s="4" t="inlineStr">
        <is>
          <t>Hardware Net Sales [Member]</t>
        </is>
      </c>
    </row>
    <row r="15">
      <c r="A15" s="3" t="inlineStr">
        <is>
          <t>Revenue from External Customer [Line Items]</t>
        </is>
      </c>
    </row>
    <row r="16">
      <c r="A16" s="4" t="inlineStr">
        <is>
          <t>Revenues from external customers</t>
        </is>
      </c>
      <c r="B16" s="5" t="n">
        <v>1184059</v>
      </c>
      <c r="C16" s="5" t="n">
        <v>1088722</v>
      </c>
      <c r="D16" s="5" t="n">
        <v>2495260</v>
      </c>
      <c r="E16" s="5" t="n">
        <v>2015102</v>
      </c>
    </row>
    <row r="17">
      <c r="A17" s="4" t="inlineStr">
        <is>
          <t>Hardware Net Sales [Member] | North America Segment [Member]</t>
        </is>
      </c>
    </row>
    <row r="18">
      <c r="A18" s="3" t="inlineStr">
        <is>
          <t>Revenue from External Customer [Line Items]</t>
        </is>
      </c>
    </row>
    <row r="19">
      <c r="A19" s="4" t="inlineStr">
        <is>
          <t>Revenues from external customers</t>
        </is>
      </c>
      <c r="B19" s="5" t="n">
        <v>1023970</v>
      </c>
      <c r="C19" s="5" t="n">
        <v>935792</v>
      </c>
      <c r="D19" s="5" t="n">
        <v>2152456</v>
      </c>
      <c r="E19" s="5" t="n">
        <v>1684129</v>
      </c>
    </row>
    <row r="20">
      <c r="A20" s="4" t="inlineStr">
        <is>
          <t>Hardware Net Sales [Member] | EMEA Segment [Member]</t>
        </is>
      </c>
    </row>
    <row r="21">
      <c r="A21" s="3" t="inlineStr">
        <is>
          <t>Revenue from External Customer [Line Items]</t>
        </is>
      </c>
    </row>
    <row r="22">
      <c r="A22" s="4" t="inlineStr">
        <is>
          <t>Revenues from external customers</t>
        </is>
      </c>
      <c r="B22" s="5" t="n">
        <v>153255</v>
      </c>
      <c r="C22" s="5" t="n">
        <v>142951</v>
      </c>
      <c r="D22" s="5" t="n">
        <v>328224</v>
      </c>
      <c r="E22" s="5" t="n">
        <v>314476</v>
      </c>
    </row>
    <row r="23">
      <c r="A23" s="4" t="inlineStr">
        <is>
          <t>Hardware Net Sales [Member] | APAC Segment [Member]</t>
        </is>
      </c>
    </row>
    <row r="24">
      <c r="A24" s="3" t="inlineStr">
        <is>
          <t>Revenue from External Customer [Line Items]</t>
        </is>
      </c>
    </row>
    <row r="25">
      <c r="A25" s="4" t="inlineStr">
        <is>
          <t>Revenues from external customers</t>
        </is>
      </c>
      <c r="B25" s="5" t="n">
        <v>6834</v>
      </c>
      <c r="C25" s="5" t="n">
        <v>9979</v>
      </c>
      <c r="D25" s="5" t="n">
        <v>14580</v>
      </c>
      <c r="E25" s="5" t="n">
        <v>16497</v>
      </c>
    </row>
    <row r="26">
      <c r="A26" s="4" t="inlineStr">
        <is>
          <t>Software Net Sales [Member]</t>
        </is>
      </c>
    </row>
    <row r="27">
      <c r="A27" s="3" t="inlineStr">
        <is>
          <t>Revenue from External Customer [Line Items]</t>
        </is>
      </c>
    </row>
    <row r="28">
      <c r="A28" s="4" t="inlineStr">
        <is>
          <t>Revenues from external customers</t>
        </is>
      </c>
      <c r="B28" s="5" t="n">
        <v>488874</v>
      </c>
      <c r="C28" s="5" t="n">
        <v>505613</v>
      </c>
      <c r="D28" s="5" t="n">
        <v>1025989</v>
      </c>
      <c r="E28" s="5" t="n">
        <v>1045905</v>
      </c>
    </row>
    <row r="29">
      <c r="A29" s="4" t="inlineStr">
        <is>
          <t>Software Net Sales [Member] | North America Segment [Member]</t>
        </is>
      </c>
    </row>
    <row r="30">
      <c r="A30" s="3" t="inlineStr">
        <is>
          <t>Revenue from External Customer [Line Items]</t>
        </is>
      </c>
    </row>
    <row r="31">
      <c r="A31" s="4" t="inlineStr">
        <is>
          <t>Revenues from external customers</t>
        </is>
      </c>
      <c r="B31" s="5" t="n">
        <v>286202</v>
      </c>
      <c r="C31" s="5" t="n">
        <v>289874</v>
      </c>
      <c r="D31" s="5" t="n">
        <v>591365</v>
      </c>
      <c r="E31" s="5" t="n">
        <v>611953</v>
      </c>
    </row>
    <row r="32">
      <c r="A32" s="4" t="inlineStr">
        <is>
          <t>Software Net Sales [Member] | EMEA Segment [Member]</t>
        </is>
      </c>
    </row>
    <row r="33">
      <c r="A33" s="3" t="inlineStr">
        <is>
          <t>Revenue from External Customer [Line Items]</t>
        </is>
      </c>
    </row>
    <row r="34">
      <c r="A34" s="4" t="inlineStr">
        <is>
          <t>Revenues from external customers</t>
        </is>
      </c>
      <c r="B34" s="5" t="n">
        <v>186781</v>
      </c>
      <c r="C34" s="5" t="n">
        <v>190086</v>
      </c>
      <c r="D34" s="5" t="n">
        <v>387863</v>
      </c>
      <c r="E34" s="5" t="n">
        <v>373234</v>
      </c>
    </row>
    <row r="35">
      <c r="A35" s="4" t="inlineStr">
        <is>
          <t>Software Net Sales [Member] | APAC Segment [Member]</t>
        </is>
      </c>
    </row>
    <row r="36">
      <c r="A36" s="3" t="inlineStr">
        <is>
          <t>Revenue from External Customer [Line Items]</t>
        </is>
      </c>
    </row>
    <row r="37">
      <c r="A37" s="4" t="inlineStr">
        <is>
          <t>Revenues from external customers</t>
        </is>
      </c>
      <c r="B37" s="5" t="n">
        <v>15891</v>
      </c>
      <c r="C37" s="5" t="n">
        <v>25653</v>
      </c>
      <c r="D37" s="5" t="n">
        <v>46761</v>
      </c>
      <c r="E37" s="5" t="n">
        <v>60718</v>
      </c>
    </row>
    <row r="38">
      <c r="A38" s="4" t="inlineStr">
        <is>
          <t>Services Net Sales [Member]</t>
        </is>
      </c>
    </row>
    <row r="39">
      <c r="A39" s="3" t="inlineStr">
        <is>
          <t>Revenue from External Customer [Line Items]</t>
        </is>
      </c>
    </row>
    <row r="40">
      <c r="A40" s="4" t="inlineStr">
        <is>
          <t>Revenues from external customers</t>
        </is>
      </c>
      <c r="B40" s="5" t="n">
        <v>295802</v>
      </c>
      <c r="C40" s="5" t="n">
        <v>241686</v>
      </c>
      <c r="D40" s="5" t="n">
        <v>591537</v>
      </c>
      <c r="E40" s="5" t="n">
        <v>460480</v>
      </c>
    </row>
    <row r="41">
      <c r="A41" s="4" t="inlineStr">
        <is>
          <t>Services Net Sales [Member] | North America Segment [Member]</t>
        </is>
      </c>
    </row>
    <row r="42">
      <c r="A42" s="3" t="inlineStr">
        <is>
          <t>Revenue from External Customer [Line Items]</t>
        </is>
      </c>
    </row>
    <row r="43">
      <c r="A43" s="4" t="inlineStr">
        <is>
          <t>Revenues from external customers</t>
        </is>
      </c>
      <c r="B43" s="5" t="n">
        <v>228975</v>
      </c>
      <c r="C43" s="5" t="n">
        <v>179841</v>
      </c>
      <c r="D43" s="5" t="n">
        <v>469707</v>
      </c>
      <c r="E43" s="5" t="n">
        <v>351866</v>
      </c>
    </row>
    <row r="44">
      <c r="A44" s="4" t="inlineStr">
        <is>
          <t>Services Net Sales [Member] | EMEA Segment [Member]</t>
        </is>
      </c>
    </row>
    <row r="45">
      <c r="A45" s="3" t="inlineStr">
        <is>
          <t>Revenue from External Customer [Line Items]</t>
        </is>
      </c>
    </row>
    <row r="46">
      <c r="A46" s="4" t="inlineStr">
        <is>
          <t>Revenues from external customers</t>
        </is>
      </c>
      <c r="B46" s="5" t="n">
        <v>51981</v>
      </c>
      <c r="C46" s="5" t="n">
        <v>46137</v>
      </c>
      <c r="D46" s="5" t="n">
        <v>94816</v>
      </c>
      <c r="E46" s="5" t="n">
        <v>81639</v>
      </c>
    </row>
    <row r="47">
      <c r="A47" s="4" t="inlineStr">
        <is>
          <t>Services Net Sales [Member] | APAC Segment [Member]</t>
        </is>
      </c>
    </row>
    <row r="48">
      <c r="A48" s="3" t="inlineStr">
        <is>
          <t>Revenue from External Customer [Line Items]</t>
        </is>
      </c>
    </row>
    <row r="49">
      <c r="A49" s="4" t="inlineStr">
        <is>
          <t>Revenues from external customers</t>
        </is>
      </c>
      <c r="B49" s="6" t="n">
        <v>14846</v>
      </c>
      <c r="C49" s="6" t="n">
        <v>15708</v>
      </c>
      <c r="D49" s="6" t="n">
        <v>27014</v>
      </c>
      <c r="E49" s="6" t="n">
        <v>269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about Reportable Operating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net sales</t>
        </is>
      </c>
      <c r="B4" s="6" t="n">
        <v>1968735</v>
      </c>
      <c r="C4" s="6" t="n">
        <v>1836021</v>
      </c>
      <c r="D4" s="6" t="n">
        <v>4112786</v>
      </c>
      <c r="E4" s="6" t="n">
        <v>3521487</v>
      </c>
    </row>
    <row r="5">
      <c r="A5" s="4" t="inlineStr">
        <is>
          <t>Total costs of goods sold</t>
        </is>
      </c>
      <c r="B5" s="5" t="n">
        <v>1644346</v>
      </c>
      <c r="C5" s="5" t="n">
        <v>1560572</v>
      </c>
      <c r="D5" s="5" t="n">
        <v>3463061</v>
      </c>
      <c r="E5" s="5" t="n">
        <v>2997566</v>
      </c>
    </row>
    <row r="6">
      <c r="A6" s="4" t="inlineStr">
        <is>
          <t>Gross profit</t>
        </is>
      </c>
      <c r="B6" s="5" t="n">
        <v>324389</v>
      </c>
      <c r="C6" s="5" t="n">
        <v>275449</v>
      </c>
      <c r="D6" s="5" t="n">
        <v>649725</v>
      </c>
      <c r="E6" s="5" t="n">
        <v>523921</v>
      </c>
    </row>
    <row r="7">
      <c r="A7" s="3" t="inlineStr">
        <is>
          <t>Operating expenses:</t>
        </is>
      </c>
    </row>
    <row r="8">
      <c r="A8" s="4" t="inlineStr">
        <is>
          <t>Selling and administrative expenses</t>
        </is>
      </c>
      <c r="B8" s="5" t="n">
        <v>242580</v>
      </c>
      <c r="C8" s="5" t="n">
        <v>199489</v>
      </c>
      <c r="D8" s="5" t="n">
        <v>511443</v>
      </c>
      <c r="E8" s="5" t="n">
        <v>390552</v>
      </c>
    </row>
    <row r="9">
      <c r="A9" s="4" t="inlineStr">
        <is>
          <t>Severance and restructuring expenses</t>
        </is>
      </c>
      <c r="B9" s="5" t="n">
        <v>7010</v>
      </c>
      <c r="C9" s="5" t="n">
        <v>680</v>
      </c>
      <c r="D9" s="5" t="n">
        <v>9154</v>
      </c>
      <c r="E9" s="5" t="n">
        <v>1050</v>
      </c>
    </row>
    <row r="10">
      <c r="A10" s="4" t="inlineStr">
        <is>
          <t>Acquisition and integration related expenses</t>
        </is>
      </c>
      <c r="B10" s="5" t="n">
        <v>611</v>
      </c>
      <c r="C10" s="5" t="n">
        <v>3163</v>
      </c>
      <c r="D10" s="5" t="n">
        <v>2077</v>
      </c>
      <c r="E10" s="5" t="n">
        <v>3163</v>
      </c>
    </row>
    <row r="11">
      <c r="A11" s="4" t="inlineStr">
        <is>
          <t>Earnings from operations</t>
        </is>
      </c>
      <c r="B11" s="5" t="n">
        <v>74188</v>
      </c>
      <c r="C11" s="5" t="n">
        <v>72117</v>
      </c>
      <c r="D11" s="5" t="n">
        <v>127051</v>
      </c>
      <c r="E11" s="5" t="n">
        <v>129156</v>
      </c>
    </row>
    <row r="12">
      <c r="A12" s="4" t="inlineStr">
        <is>
          <t>Products [Member]</t>
        </is>
      </c>
    </row>
    <row r="13">
      <c r="A13" s="3" t="inlineStr">
        <is>
          <t>Segment Reporting Information [Line Items]</t>
        </is>
      </c>
    </row>
    <row r="14">
      <c r="A14" s="4" t="inlineStr">
        <is>
          <t>Total net sales</t>
        </is>
      </c>
      <c r="B14" s="5" t="n">
        <v>1672933</v>
      </c>
      <c r="C14" s="5" t="n">
        <v>1594335</v>
      </c>
      <c r="D14" s="5" t="n">
        <v>3521249</v>
      </c>
      <c r="E14" s="5" t="n">
        <v>3061007</v>
      </c>
    </row>
    <row r="15">
      <c r="A15" s="4" t="inlineStr">
        <is>
          <t>Total costs of goods sold</t>
        </is>
      </c>
      <c r="B15" s="5" t="n">
        <v>1517947</v>
      </c>
      <c r="C15" s="5" t="n">
        <v>1458916</v>
      </c>
      <c r="D15" s="5" t="n">
        <v>3188185</v>
      </c>
      <c r="E15" s="5" t="n">
        <v>2796224</v>
      </c>
    </row>
    <row r="16">
      <c r="A16" s="4" t="inlineStr">
        <is>
          <t>Services [Member]</t>
        </is>
      </c>
    </row>
    <row r="17">
      <c r="A17" s="3" t="inlineStr">
        <is>
          <t>Segment Reporting Information [Line Items]</t>
        </is>
      </c>
    </row>
    <row r="18">
      <c r="A18" s="4" t="inlineStr">
        <is>
          <t>Total net sales</t>
        </is>
      </c>
      <c r="B18" s="5" t="n">
        <v>295802</v>
      </c>
      <c r="C18" s="5" t="n">
        <v>241686</v>
      </c>
      <c r="D18" s="5" t="n">
        <v>591537</v>
      </c>
      <c r="E18" s="5" t="n">
        <v>460480</v>
      </c>
    </row>
    <row r="19">
      <c r="A19" s="4" t="inlineStr">
        <is>
          <t>Total costs of goods sold</t>
        </is>
      </c>
      <c r="B19" s="5" t="n">
        <v>126399</v>
      </c>
      <c r="C19" s="5" t="n">
        <v>101656</v>
      </c>
      <c r="D19" s="5" t="n">
        <v>274876</v>
      </c>
      <c r="E19" s="5" t="n">
        <v>201342</v>
      </c>
    </row>
    <row r="20">
      <c r="A20" s="4" t="inlineStr">
        <is>
          <t>North America Segment [Member]</t>
        </is>
      </c>
    </row>
    <row r="21">
      <c r="A21" s="3" t="inlineStr">
        <is>
          <t>Segment Reporting Information [Line Items]</t>
        </is>
      </c>
    </row>
    <row r="22">
      <c r="A22" s="4" t="inlineStr">
        <is>
          <t>Total net sales</t>
        </is>
      </c>
      <c r="B22" s="5" t="n">
        <v>1539147</v>
      </c>
      <c r="C22" s="5" t="n">
        <v>1405507</v>
      </c>
      <c r="D22" s="5" t="n">
        <v>3213528</v>
      </c>
      <c r="E22" s="5" t="n">
        <v>2647948</v>
      </c>
    </row>
    <row r="23">
      <c r="A23" s="4" t="inlineStr">
        <is>
          <t>Total costs of goods sold</t>
        </is>
      </c>
      <c r="B23" s="5" t="n">
        <v>1294251</v>
      </c>
      <c r="C23" s="5" t="n">
        <v>1206448</v>
      </c>
      <c r="D23" s="5" t="n">
        <v>2711704</v>
      </c>
      <c r="E23" s="5" t="n">
        <v>2266282</v>
      </c>
    </row>
    <row r="24">
      <c r="A24" s="4" t="inlineStr">
        <is>
          <t>Gross profit</t>
        </is>
      </c>
      <c r="B24" s="5" t="n">
        <v>244896</v>
      </c>
      <c r="C24" s="5" t="n">
        <v>199059</v>
      </c>
      <c r="D24" s="5" t="n">
        <v>501824</v>
      </c>
      <c r="E24" s="5" t="n">
        <v>381666</v>
      </c>
    </row>
    <row r="25">
      <c r="A25" s="3" t="inlineStr">
        <is>
          <t>Operating expenses:</t>
        </is>
      </c>
    </row>
    <row r="26">
      <c r="A26" s="4" t="inlineStr">
        <is>
          <t>Selling and administrative expenses</t>
        </is>
      </c>
      <c r="B26" s="5" t="n">
        <v>187313</v>
      </c>
      <c r="C26" s="5" t="n">
        <v>144498</v>
      </c>
      <c r="D26" s="5" t="n">
        <v>398516</v>
      </c>
      <c r="E26" s="5" t="n">
        <v>281448</v>
      </c>
    </row>
    <row r="27">
      <c r="A27" s="4" t="inlineStr">
        <is>
          <t>Severance and restructuring expenses</t>
        </is>
      </c>
      <c r="B27" s="5" t="n">
        <v>4904</v>
      </c>
      <c r="C27" s="5" t="n">
        <v>480</v>
      </c>
      <c r="D27" s="5" t="n">
        <v>7026</v>
      </c>
      <c r="E27" s="5" t="n">
        <v>811</v>
      </c>
    </row>
    <row r="28">
      <c r="A28" s="4" t="inlineStr">
        <is>
          <t>Acquisition and integration related expenses</t>
        </is>
      </c>
      <c r="B28" s="5" t="n">
        <v>611</v>
      </c>
      <c r="C28" s="5" t="n">
        <v>3163</v>
      </c>
      <c r="D28" s="5" t="n">
        <v>1873</v>
      </c>
      <c r="E28" s="5" t="n">
        <v>3163</v>
      </c>
    </row>
    <row r="29">
      <c r="A29" s="4" t="inlineStr">
        <is>
          <t>Earnings from operations</t>
        </is>
      </c>
      <c r="B29" s="5" t="n">
        <v>52068</v>
      </c>
      <c r="C29" s="5" t="n">
        <v>50918</v>
      </c>
      <c r="D29" s="5" t="n">
        <v>94409</v>
      </c>
      <c r="E29" s="5" t="n">
        <v>96244</v>
      </c>
    </row>
    <row r="30">
      <c r="A30" s="4" t="inlineStr">
        <is>
          <t>North America Segment [Member] | Products [Member]</t>
        </is>
      </c>
    </row>
    <row r="31">
      <c r="A31" s="3" t="inlineStr">
        <is>
          <t>Segment Reporting Information [Line Items]</t>
        </is>
      </c>
    </row>
    <row r="32">
      <c r="A32" s="4" t="inlineStr">
        <is>
          <t>Total net sales</t>
        </is>
      </c>
      <c r="B32" s="5" t="n">
        <v>1310172</v>
      </c>
      <c r="C32" s="5" t="n">
        <v>1225666</v>
      </c>
      <c r="D32" s="5" t="n">
        <v>2743821</v>
      </c>
      <c r="E32" s="5" t="n">
        <v>2296082</v>
      </c>
    </row>
    <row r="33">
      <c r="A33" s="4" t="inlineStr">
        <is>
          <t>Total costs of goods sold</t>
        </is>
      </c>
      <c r="B33" s="5" t="n">
        <v>1187178</v>
      </c>
      <c r="C33" s="5" t="n">
        <v>1120834</v>
      </c>
      <c r="D33" s="5" t="n">
        <v>2475375</v>
      </c>
      <c r="E33" s="5" t="n">
        <v>2095535</v>
      </c>
    </row>
    <row r="34">
      <c r="A34" s="4" t="inlineStr">
        <is>
          <t>North America Segment [Member] | Services [Member]</t>
        </is>
      </c>
    </row>
    <row r="35">
      <c r="A35" s="3" t="inlineStr">
        <is>
          <t>Segment Reporting Information [Line Items]</t>
        </is>
      </c>
    </row>
    <row r="36">
      <c r="A36" s="4" t="inlineStr">
        <is>
          <t>Total net sales</t>
        </is>
      </c>
      <c r="B36" s="5" t="n">
        <v>228975</v>
      </c>
      <c r="C36" s="5" t="n">
        <v>179841</v>
      </c>
      <c r="D36" s="5" t="n">
        <v>469707</v>
      </c>
      <c r="E36" s="5" t="n">
        <v>351866</v>
      </c>
    </row>
    <row r="37">
      <c r="A37" s="4" t="inlineStr">
        <is>
          <t>Total costs of goods sold</t>
        </is>
      </c>
      <c r="B37" s="5" t="n">
        <v>107073</v>
      </c>
      <c r="C37" s="5" t="n">
        <v>85614</v>
      </c>
      <c r="D37" s="5" t="n">
        <v>236329</v>
      </c>
      <c r="E37" s="5" t="n">
        <v>170747</v>
      </c>
    </row>
    <row r="38">
      <c r="A38" s="4" t="inlineStr">
        <is>
          <t>EMEA Segment [Member]</t>
        </is>
      </c>
    </row>
    <row r="39">
      <c r="A39" s="3" t="inlineStr">
        <is>
          <t>Segment Reporting Information [Line Items]</t>
        </is>
      </c>
    </row>
    <row r="40">
      <c r="A40" s="4" t="inlineStr">
        <is>
          <t>Total net sales</t>
        </is>
      </c>
      <c r="B40" s="5" t="n">
        <v>392017</v>
      </c>
      <c r="C40" s="5" t="n">
        <v>379174</v>
      </c>
      <c r="D40" s="5" t="n">
        <v>810903</v>
      </c>
      <c r="E40" s="5" t="n">
        <v>769349</v>
      </c>
    </row>
    <row r="41">
      <c r="A41" s="4" t="inlineStr">
        <is>
          <t>Total costs of goods sold</t>
        </is>
      </c>
      <c r="B41" s="5" t="n">
        <v>323837</v>
      </c>
      <c r="C41" s="5" t="n">
        <v>314724</v>
      </c>
      <c r="D41" s="5" t="n">
        <v>683949</v>
      </c>
      <c r="E41" s="5" t="n">
        <v>647916</v>
      </c>
    </row>
    <row r="42">
      <c r="A42" s="4" t="inlineStr">
        <is>
          <t>Gross profit</t>
        </is>
      </c>
      <c r="B42" s="5" t="n">
        <v>68180</v>
      </c>
      <c r="C42" s="5" t="n">
        <v>64450</v>
      </c>
      <c r="D42" s="5" t="n">
        <v>126954</v>
      </c>
      <c r="E42" s="5" t="n">
        <v>121433</v>
      </c>
    </row>
    <row r="43">
      <c r="A43" s="3" t="inlineStr">
        <is>
          <t>Operating expenses:</t>
        </is>
      </c>
    </row>
    <row r="44">
      <c r="A44" s="4" t="inlineStr">
        <is>
          <t>Selling and administrative expenses</t>
        </is>
      </c>
      <c r="B44" s="5" t="n">
        <v>48177</v>
      </c>
      <c r="C44" s="5" t="n">
        <v>47652</v>
      </c>
      <c r="D44" s="5" t="n">
        <v>98421</v>
      </c>
      <c r="E44" s="5" t="n">
        <v>94797</v>
      </c>
    </row>
    <row r="45">
      <c r="A45" s="4" t="inlineStr">
        <is>
          <t>Severance and restructuring expenses</t>
        </is>
      </c>
      <c r="B45" s="5" t="n">
        <v>2093</v>
      </c>
      <c r="C45" s="5" t="n">
        <v>200</v>
      </c>
      <c r="D45" s="5" t="n">
        <v>2099</v>
      </c>
      <c r="E45" s="5" t="n">
        <v>115</v>
      </c>
    </row>
    <row r="46">
      <c r="A46" s="4" t="inlineStr">
        <is>
          <t>Acquisition and integration related expenses</t>
        </is>
      </c>
      <c r="D46" s="5" t="n">
        <v>204</v>
      </c>
    </row>
    <row r="47">
      <c r="A47" s="4" t="inlineStr">
        <is>
          <t>Earnings from operations</t>
        </is>
      </c>
      <c r="B47" s="5" t="n">
        <v>17910</v>
      </c>
      <c r="C47" s="5" t="n">
        <v>16598</v>
      </c>
      <c r="D47" s="5" t="n">
        <v>26230</v>
      </c>
      <c r="E47" s="5" t="n">
        <v>26521</v>
      </c>
    </row>
    <row r="48">
      <c r="A48" s="4" t="inlineStr">
        <is>
          <t>EMEA Segment [Member] | Products [Member]</t>
        </is>
      </c>
    </row>
    <row r="49">
      <c r="A49" s="3" t="inlineStr">
        <is>
          <t>Segment Reporting Information [Line Items]</t>
        </is>
      </c>
    </row>
    <row r="50">
      <c r="A50" s="4" t="inlineStr">
        <is>
          <t>Total net sales</t>
        </is>
      </c>
      <c r="B50" s="5" t="n">
        <v>340036</v>
      </c>
      <c r="C50" s="5" t="n">
        <v>333037</v>
      </c>
      <c r="D50" s="5" t="n">
        <v>716087</v>
      </c>
      <c r="E50" s="5" t="n">
        <v>687710</v>
      </c>
    </row>
    <row r="51">
      <c r="A51" s="4" t="inlineStr">
        <is>
          <t>Total costs of goods sold</t>
        </is>
      </c>
      <c r="B51" s="5" t="n">
        <v>310279</v>
      </c>
      <c r="C51" s="5" t="n">
        <v>304885</v>
      </c>
      <c r="D51" s="5" t="n">
        <v>656028</v>
      </c>
      <c r="E51" s="5" t="n">
        <v>628923</v>
      </c>
    </row>
    <row r="52">
      <c r="A52" s="4" t="inlineStr">
        <is>
          <t>EMEA Segment [Member] | Services [Member]</t>
        </is>
      </c>
    </row>
    <row r="53">
      <c r="A53" s="3" t="inlineStr">
        <is>
          <t>Segment Reporting Information [Line Items]</t>
        </is>
      </c>
    </row>
    <row r="54">
      <c r="A54" s="4" t="inlineStr">
        <is>
          <t>Total net sales</t>
        </is>
      </c>
      <c r="B54" s="5" t="n">
        <v>51981</v>
      </c>
      <c r="C54" s="5" t="n">
        <v>46137</v>
      </c>
      <c r="D54" s="5" t="n">
        <v>94816</v>
      </c>
      <c r="E54" s="5" t="n">
        <v>81639</v>
      </c>
    </row>
    <row r="55">
      <c r="A55" s="4" t="inlineStr">
        <is>
          <t>Total costs of goods sold</t>
        </is>
      </c>
      <c r="B55" s="5" t="n">
        <v>13558</v>
      </c>
      <c r="C55" s="5" t="n">
        <v>9839</v>
      </c>
      <c r="D55" s="5" t="n">
        <v>27921</v>
      </c>
      <c r="E55" s="5" t="n">
        <v>18993</v>
      </c>
    </row>
    <row r="56">
      <c r="A56" s="4" t="inlineStr">
        <is>
          <t>APAC Segment [Member]</t>
        </is>
      </c>
    </row>
    <row r="57">
      <c r="A57" s="3" t="inlineStr">
        <is>
          <t>Segment Reporting Information [Line Items]</t>
        </is>
      </c>
    </row>
    <row r="58">
      <c r="A58" s="4" t="inlineStr">
        <is>
          <t>Total net sales</t>
        </is>
      </c>
      <c r="B58" s="5" t="n">
        <v>37571</v>
      </c>
      <c r="C58" s="5" t="n">
        <v>51340</v>
      </c>
      <c r="D58" s="5" t="n">
        <v>88355</v>
      </c>
      <c r="E58" s="5" t="n">
        <v>104190</v>
      </c>
    </row>
    <row r="59">
      <c r="A59" s="4" t="inlineStr">
        <is>
          <t>Total costs of goods sold</t>
        </is>
      </c>
      <c r="B59" s="5" t="n">
        <v>26258</v>
      </c>
      <c r="C59" s="5" t="n">
        <v>39400</v>
      </c>
      <c r="D59" s="5" t="n">
        <v>67408</v>
      </c>
      <c r="E59" s="5" t="n">
        <v>83368</v>
      </c>
    </row>
    <row r="60">
      <c r="A60" s="4" t="inlineStr">
        <is>
          <t>Gross profit</t>
        </is>
      </c>
      <c r="B60" s="5" t="n">
        <v>11313</v>
      </c>
      <c r="C60" s="5" t="n">
        <v>11940</v>
      </c>
      <c r="D60" s="5" t="n">
        <v>20947</v>
      </c>
      <c r="E60" s="5" t="n">
        <v>20822</v>
      </c>
    </row>
    <row r="61">
      <c r="A61" s="3" t="inlineStr">
        <is>
          <t>Operating expenses:</t>
        </is>
      </c>
    </row>
    <row r="62">
      <c r="A62" s="4" t="inlineStr">
        <is>
          <t>Selling and administrative expenses</t>
        </is>
      </c>
      <c r="B62" s="5" t="n">
        <v>7090</v>
      </c>
      <c r="C62" s="5" t="n">
        <v>7339</v>
      </c>
      <c r="D62" s="5" t="n">
        <v>14506</v>
      </c>
      <c r="E62" s="5" t="n">
        <v>14307</v>
      </c>
    </row>
    <row r="63">
      <c r="A63" s="4" t="inlineStr">
        <is>
          <t>Severance and restructuring expenses</t>
        </is>
      </c>
      <c r="B63" s="5" t="n">
        <v>13</v>
      </c>
      <c r="D63" s="5" t="n">
        <v>29</v>
      </c>
      <c r="E63" s="5" t="n">
        <v>124</v>
      </c>
    </row>
    <row r="64">
      <c r="A64" s="4" t="inlineStr">
        <is>
          <t>Earnings from operations</t>
        </is>
      </c>
      <c r="B64" s="5" t="n">
        <v>4210</v>
      </c>
      <c r="C64" s="5" t="n">
        <v>4601</v>
      </c>
      <c r="D64" s="5" t="n">
        <v>6412</v>
      </c>
      <c r="E64" s="5" t="n">
        <v>6391</v>
      </c>
    </row>
    <row r="65">
      <c r="A65" s="4" t="inlineStr">
        <is>
          <t>APAC Segment [Member] | Products [Member]</t>
        </is>
      </c>
    </row>
    <row r="66">
      <c r="A66" s="3" t="inlineStr">
        <is>
          <t>Segment Reporting Information [Line Items]</t>
        </is>
      </c>
    </row>
    <row r="67">
      <c r="A67" s="4" t="inlineStr">
        <is>
          <t>Total net sales</t>
        </is>
      </c>
      <c r="B67" s="5" t="n">
        <v>22725</v>
      </c>
      <c r="C67" s="5" t="n">
        <v>35632</v>
      </c>
      <c r="D67" s="5" t="n">
        <v>61341</v>
      </c>
      <c r="E67" s="5" t="n">
        <v>77215</v>
      </c>
    </row>
    <row r="68">
      <c r="A68" s="4" t="inlineStr">
        <is>
          <t>Total costs of goods sold</t>
        </is>
      </c>
      <c r="B68" s="5" t="n">
        <v>20490</v>
      </c>
      <c r="C68" s="5" t="n">
        <v>33197</v>
      </c>
      <c r="D68" s="5" t="n">
        <v>56782</v>
      </c>
      <c r="E68" s="5" t="n">
        <v>71766</v>
      </c>
    </row>
    <row r="69">
      <c r="A69" s="4" t="inlineStr">
        <is>
          <t>APAC Segment [Member] | Services [Member]</t>
        </is>
      </c>
    </row>
    <row r="70">
      <c r="A70" s="3" t="inlineStr">
        <is>
          <t>Segment Reporting Information [Line Items]</t>
        </is>
      </c>
    </row>
    <row r="71">
      <c r="A71" s="4" t="inlineStr">
        <is>
          <t>Total net sales</t>
        </is>
      </c>
      <c r="B71" s="5" t="n">
        <v>14846</v>
      </c>
      <c r="C71" s="5" t="n">
        <v>15708</v>
      </c>
      <c r="D71" s="5" t="n">
        <v>27014</v>
      </c>
      <c r="E71" s="5" t="n">
        <v>26975</v>
      </c>
    </row>
    <row r="72">
      <c r="A72" s="4" t="inlineStr">
        <is>
          <t>Total costs of goods sold</t>
        </is>
      </c>
      <c r="B72" s="6" t="n">
        <v>5768</v>
      </c>
      <c r="C72" s="6" t="n">
        <v>6203</v>
      </c>
      <c r="D72" s="6" t="n">
        <v>10626</v>
      </c>
      <c r="E72" s="6" t="n">
        <v>116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Jun. 30, 2020</t>
        </is>
      </c>
      <c r="C1" s="2" t="inlineStr">
        <is>
          <t>Dec. 31, 2019</t>
        </is>
      </c>
    </row>
    <row r="2">
      <c r="A2" s="3" t="inlineStr">
        <is>
          <t>Segment Reporting, Asset Reconciling Item [Line Items]</t>
        </is>
      </c>
    </row>
    <row r="3">
      <c r="A3" s="4" t="inlineStr">
        <is>
          <t>Total assets</t>
        </is>
      </c>
      <c r="B3" s="6" t="n">
        <v>4341478</v>
      </c>
      <c r="C3" s="6" t="n">
        <v>4178179</v>
      </c>
    </row>
    <row r="4">
      <c r="A4" s="4" t="inlineStr">
        <is>
          <t>Operating Segments [Member] | North America Segment [Member]</t>
        </is>
      </c>
    </row>
    <row r="5">
      <c r="A5" s="3" t="inlineStr">
        <is>
          <t>Segment Reporting, Asset Reconciling Item [Line Items]</t>
        </is>
      </c>
    </row>
    <row r="6">
      <c r="A6" s="4" t="inlineStr">
        <is>
          <t>Total assets</t>
        </is>
      </c>
      <c r="B6" s="5" t="n">
        <v>4414439</v>
      </c>
      <c r="C6" s="5" t="n">
        <v>3814408</v>
      </c>
    </row>
    <row r="7">
      <c r="A7" s="4" t="inlineStr">
        <is>
          <t>Operating Segments [Member] | EMEA Segment [Member]</t>
        </is>
      </c>
    </row>
    <row r="8">
      <c r="A8" s="3" t="inlineStr">
        <is>
          <t>Segment Reporting, Asset Reconciling Item [Line Items]</t>
        </is>
      </c>
    </row>
    <row r="9">
      <c r="A9" s="4" t="inlineStr">
        <is>
          <t>Total assets</t>
        </is>
      </c>
      <c r="B9" s="5" t="n">
        <v>911796</v>
      </c>
      <c r="C9" s="5" t="n">
        <v>699856</v>
      </c>
    </row>
    <row r="10">
      <c r="A10" s="4" t="inlineStr">
        <is>
          <t>Operating Segments [Member] | APAC Segment [Member]</t>
        </is>
      </c>
    </row>
    <row r="11">
      <c r="A11" s="3" t="inlineStr">
        <is>
          <t>Segment Reporting, Asset Reconciling Item [Line Items]</t>
        </is>
      </c>
    </row>
    <row r="12">
      <c r="A12" s="4" t="inlineStr">
        <is>
          <t>Total assets</t>
        </is>
      </c>
      <c r="B12" s="5" t="n">
        <v>158428</v>
      </c>
      <c r="C12" s="5" t="n">
        <v>123349</v>
      </c>
    </row>
    <row r="13">
      <c r="A13" s="4" t="inlineStr">
        <is>
          <t>Intersegment Eliminations [Member]</t>
        </is>
      </c>
    </row>
    <row r="14">
      <c r="A14" s="3" t="inlineStr">
        <is>
          <t>Segment Reporting, Asset Reconciling Item [Line Items]</t>
        </is>
      </c>
    </row>
    <row r="15">
      <c r="A15" s="4" t="inlineStr">
        <is>
          <t>Total assets</t>
        </is>
      </c>
      <c r="B15" s="6" t="n">
        <v>-1143185</v>
      </c>
      <c r="C15" s="6" t="n">
        <v>-459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unaudited)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at Dec. 31, 2018</t>
        </is>
      </c>
      <c r="B2" s="6" t="n">
        <v>986989</v>
      </c>
      <c r="C2" s="6" t="n">
        <v>355</v>
      </c>
      <c r="E2" s="6" t="n">
        <v>323622</v>
      </c>
      <c r="F2" s="6" t="n">
        <v>-41653</v>
      </c>
      <c r="G2" s="6" t="n">
        <v>704665</v>
      </c>
    </row>
    <row r="3">
      <c r="A3" s="4" t="inlineStr">
        <is>
          <t>Beginning Balance, Shares at Dec. 31, 2018</t>
        </is>
      </c>
      <c r="C3" s="5" t="n">
        <v>35482</v>
      </c>
    </row>
    <row r="4">
      <c r="A4" s="4" t="inlineStr">
        <is>
          <t>Issuance of common stock under employee stock plans, net of shares withheld for payroll taxes, Value</t>
        </is>
      </c>
      <c r="B4" s="5" t="n">
        <v>-6153</v>
      </c>
      <c r="C4" s="6" t="n">
        <v>3</v>
      </c>
      <c r="E4" s="5" t="n">
        <v>-6156</v>
      </c>
    </row>
    <row r="5">
      <c r="A5" s="4" t="inlineStr">
        <is>
          <t>Issuance of common stock under employee stock plans, net of shares withheld for payroll taxes, Shares</t>
        </is>
      </c>
      <c r="C5" s="5" t="n">
        <v>299</v>
      </c>
    </row>
    <row r="6">
      <c r="A6" s="4" t="inlineStr">
        <is>
          <t>Stock-based compensation expense</t>
        </is>
      </c>
      <c r="B6" s="5" t="n">
        <v>7797</v>
      </c>
      <c r="E6" s="5" t="n">
        <v>7797</v>
      </c>
    </row>
    <row r="7">
      <c r="A7" s="4" t="inlineStr">
        <is>
          <t>Foreign currency translation adjustments, net of tax</t>
        </is>
      </c>
      <c r="B7" s="5" t="n">
        <v>1625</v>
      </c>
      <c r="F7" s="5" t="n">
        <v>1625</v>
      </c>
    </row>
    <row r="8">
      <c r="A8" s="4" t="inlineStr">
        <is>
          <t>Net earnings</t>
        </is>
      </c>
      <c r="B8" s="5" t="n">
        <v>89325</v>
      </c>
      <c r="G8" s="5" t="n">
        <v>89325</v>
      </c>
    </row>
    <row r="9">
      <c r="A9" s="4" t="inlineStr">
        <is>
          <t>Ending Balance at Jun. 30, 2019</t>
        </is>
      </c>
      <c r="B9" s="5" t="n">
        <v>1079583</v>
      </c>
      <c r="C9" s="6" t="n">
        <v>358</v>
      </c>
      <c r="E9" s="5" t="n">
        <v>325263</v>
      </c>
      <c r="F9" s="5" t="n">
        <v>-40028</v>
      </c>
      <c r="G9" s="5" t="n">
        <v>793990</v>
      </c>
    </row>
    <row r="10">
      <c r="A10" s="4" t="inlineStr">
        <is>
          <t>Ending Balance, Shares at Jun. 30, 2019</t>
        </is>
      </c>
      <c r="C10" s="5" t="n">
        <v>35781</v>
      </c>
    </row>
    <row r="11">
      <c r="A11" s="4" t="inlineStr">
        <is>
          <t>Beginning Balance at Mar. 31, 2019</t>
        </is>
      </c>
      <c r="B11" s="5" t="n">
        <v>1026218</v>
      </c>
      <c r="C11" s="6" t="n">
        <v>358</v>
      </c>
      <c r="E11" s="5" t="n">
        <v>321606</v>
      </c>
      <c r="F11" s="5" t="n">
        <v>-39738</v>
      </c>
      <c r="G11" s="5" t="n">
        <v>743992</v>
      </c>
    </row>
    <row r="12">
      <c r="A12" s="4" t="inlineStr">
        <is>
          <t>Beginning Balance, Shares at Mar. 31, 2019</t>
        </is>
      </c>
      <c r="C12" s="5" t="n">
        <v>35761</v>
      </c>
    </row>
    <row r="13">
      <c r="A13" s="4" t="inlineStr">
        <is>
          <t>Issuance of common stock under employee stock plans, net of shares withheld for payroll taxes, Value</t>
        </is>
      </c>
      <c r="B13" s="5" t="n">
        <v>-25</v>
      </c>
      <c r="E13" s="5" t="n">
        <v>-25</v>
      </c>
    </row>
    <row r="14">
      <c r="A14" s="4" t="inlineStr">
        <is>
          <t>Issuance of common stock under employee stock plans, net of shares withheld for payroll taxes, Shares</t>
        </is>
      </c>
      <c r="C14" s="5" t="n">
        <v>20</v>
      </c>
    </row>
    <row r="15">
      <c r="A15" s="4" t="inlineStr">
        <is>
          <t>Stock-based compensation expense</t>
        </is>
      </c>
      <c r="B15" s="5" t="n">
        <v>3682</v>
      </c>
      <c r="E15" s="5" t="n">
        <v>3682</v>
      </c>
    </row>
    <row r="16">
      <c r="A16" s="4" t="inlineStr">
        <is>
          <t>Foreign currency translation adjustments, net of tax</t>
        </is>
      </c>
      <c r="B16" s="5" t="n">
        <v>-290</v>
      </c>
      <c r="F16" s="5" t="n">
        <v>-290</v>
      </c>
    </row>
    <row r="17">
      <c r="A17" s="4" t="inlineStr">
        <is>
          <t>Net earnings</t>
        </is>
      </c>
      <c r="B17" s="5" t="n">
        <v>49998</v>
      </c>
      <c r="G17" s="5" t="n">
        <v>49998</v>
      </c>
    </row>
    <row r="18">
      <c r="A18" s="4" t="inlineStr">
        <is>
          <t>Ending Balance at Jun. 30, 2019</t>
        </is>
      </c>
      <c r="B18" s="5" t="n">
        <v>1079583</v>
      </c>
      <c r="C18" s="6" t="n">
        <v>358</v>
      </c>
      <c r="E18" s="5" t="n">
        <v>325263</v>
      </c>
      <c r="F18" s="5" t="n">
        <v>-40028</v>
      </c>
      <c r="G18" s="5" t="n">
        <v>793990</v>
      </c>
    </row>
    <row r="19">
      <c r="A19" s="4" t="inlineStr">
        <is>
          <t>Ending Balance, Shares at Jun. 30, 2019</t>
        </is>
      </c>
      <c r="C19" s="5" t="n">
        <v>35781</v>
      </c>
    </row>
    <row r="20">
      <c r="A20" s="4" t="inlineStr">
        <is>
          <t>Beginning Balance at Dec. 31, 2019</t>
        </is>
      </c>
      <c r="B20" s="5" t="n">
        <v>1160318</v>
      </c>
      <c r="C20" s="6" t="n">
        <v>353</v>
      </c>
      <c r="E20" s="5" t="n">
        <v>357032</v>
      </c>
      <c r="F20" s="5" t="n">
        <v>-38164</v>
      </c>
      <c r="G20" s="5" t="n">
        <v>841097</v>
      </c>
    </row>
    <row r="21">
      <c r="A21" s="4" t="inlineStr">
        <is>
          <t>Beginning Balance, Shares at Dec. 31, 2019</t>
        </is>
      </c>
      <c r="C21" s="5" t="n">
        <v>35263</v>
      </c>
    </row>
    <row r="22">
      <c r="A22" s="4" t="inlineStr">
        <is>
          <t>Issuance of common stock under employee stock plans, net of shares withheld for payroll taxes, Value</t>
        </is>
      </c>
      <c r="B22" s="5" t="n">
        <v>-5337</v>
      </c>
      <c r="C22" s="6" t="n">
        <v>3</v>
      </c>
      <c r="E22" s="5" t="n">
        <v>-5339</v>
      </c>
      <c r="G22" s="5" t="n">
        <v>-1</v>
      </c>
    </row>
    <row r="23">
      <c r="A23" s="4" t="inlineStr">
        <is>
          <t>Issuance of common stock under employee stock plans, net of shares withheld for payroll taxes, Shares</t>
        </is>
      </c>
      <c r="C23" s="5" t="n">
        <v>252</v>
      </c>
    </row>
    <row r="24">
      <c r="A24" s="4" t="inlineStr">
        <is>
          <t>Stock-based compensation expense</t>
        </is>
      </c>
      <c r="B24" s="5" t="n">
        <v>7241</v>
      </c>
      <c r="E24" s="5" t="n">
        <v>7241</v>
      </c>
    </row>
    <row r="25">
      <c r="A25" s="4" t="inlineStr">
        <is>
          <t>Repurchase of treasury stock</t>
        </is>
      </c>
      <c r="B25" s="5" t="n">
        <v>-25000</v>
      </c>
      <c r="D25" s="6" t="n">
        <v>-25000</v>
      </c>
    </row>
    <row r="26">
      <c r="A26" s="4" t="inlineStr">
        <is>
          <t>Repurchase of treasury stock, Shares</t>
        </is>
      </c>
      <c r="D26" s="5" t="n">
        <v>-445</v>
      </c>
    </row>
    <row r="27">
      <c r="A27" s="4" t="inlineStr">
        <is>
          <t>Retirement of treasury stock, Amount</t>
        </is>
      </c>
      <c r="C27" s="6" t="n">
        <v>-5</v>
      </c>
      <c r="D27" s="6" t="n">
        <v>25000</v>
      </c>
      <c r="E27" s="5" t="n">
        <v>-4503</v>
      </c>
      <c r="G27" s="5" t="n">
        <v>-20492</v>
      </c>
    </row>
    <row r="28">
      <c r="A28" s="4" t="inlineStr">
        <is>
          <t>Retirement of treasury stock, Shares</t>
        </is>
      </c>
      <c r="C28" s="5" t="n">
        <v>-445</v>
      </c>
      <c r="D28" s="5" t="n">
        <v>445</v>
      </c>
    </row>
    <row r="29">
      <c r="A29" s="4" t="inlineStr">
        <is>
          <t>Foreign currency translation adjustments, net of tax</t>
        </is>
      </c>
      <c r="B29" s="5" t="n">
        <v>-10212</v>
      </c>
      <c r="F29" s="5" t="n">
        <v>-10212</v>
      </c>
    </row>
    <row r="30">
      <c r="A30" s="4" t="inlineStr">
        <is>
          <t>Net earnings</t>
        </is>
      </c>
      <c r="B30" s="5" t="n">
        <v>80346</v>
      </c>
      <c r="G30" s="5" t="n">
        <v>80346</v>
      </c>
    </row>
    <row r="31">
      <c r="A31" s="4" t="inlineStr">
        <is>
          <t>Ending Balance at Jun. 30, 2020</t>
        </is>
      </c>
      <c r="B31" s="5" t="n">
        <v>1207356</v>
      </c>
      <c r="C31" s="6" t="n">
        <v>351</v>
      </c>
      <c r="E31" s="5" t="n">
        <v>354431</v>
      </c>
      <c r="F31" s="5" t="n">
        <v>-48376</v>
      </c>
      <c r="G31" s="5" t="n">
        <v>900950</v>
      </c>
    </row>
    <row r="32">
      <c r="A32" s="4" t="inlineStr">
        <is>
          <t>Ending Balance, Shares at Jun. 30, 2020</t>
        </is>
      </c>
      <c r="C32" s="5" t="n">
        <v>35070</v>
      </c>
    </row>
    <row r="33">
      <c r="A33" s="4" t="inlineStr">
        <is>
          <t>Beginning Balance at Mar. 31, 2020</t>
        </is>
      </c>
      <c r="B33" s="5" t="n">
        <v>1150569</v>
      </c>
      <c r="C33" s="6" t="n">
        <v>350</v>
      </c>
      <c r="E33" s="5" t="n">
        <v>351648</v>
      </c>
      <c r="F33" s="5" t="n">
        <v>-55995</v>
      </c>
      <c r="G33" s="5" t="n">
        <v>854566</v>
      </c>
    </row>
    <row r="34">
      <c r="A34" s="4" t="inlineStr">
        <is>
          <t>Beginning Balance, Shares at Mar. 31, 2020</t>
        </is>
      </c>
      <c r="C34" s="5" t="n">
        <v>35049</v>
      </c>
    </row>
    <row r="35">
      <c r="A35" s="4" t="inlineStr">
        <is>
          <t>Issuance of common stock under employee stock plans, net of shares withheld for payroll taxes, Value</t>
        </is>
      </c>
      <c r="B35" s="5" t="n">
        <v>-49</v>
      </c>
      <c r="C35" s="6" t="n">
        <v>1</v>
      </c>
      <c r="E35" s="5" t="n">
        <v>-49</v>
      </c>
      <c r="G35" s="5" t="n">
        <v>-1</v>
      </c>
    </row>
    <row r="36">
      <c r="A36" s="4" t="inlineStr">
        <is>
          <t>Issuance of common stock under employee stock plans, net of shares withheld for payroll taxes, Shares</t>
        </is>
      </c>
      <c r="C36" s="5" t="n">
        <v>21</v>
      </c>
    </row>
    <row r="37">
      <c r="A37" s="4" t="inlineStr">
        <is>
          <t>Stock-based compensation expense</t>
        </is>
      </c>
      <c r="B37" s="5" t="n">
        <v>2832</v>
      </c>
      <c r="E37" s="5" t="n">
        <v>2832</v>
      </c>
    </row>
    <row r="38">
      <c r="A38" s="4" t="inlineStr">
        <is>
          <t>Foreign currency translation adjustments, net of tax</t>
        </is>
      </c>
      <c r="B38" s="5" t="n">
        <v>7619</v>
      </c>
      <c r="F38" s="5" t="n">
        <v>7619</v>
      </c>
    </row>
    <row r="39">
      <c r="A39" s="4" t="inlineStr">
        <is>
          <t>Net earnings</t>
        </is>
      </c>
      <c r="B39" s="5" t="n">
        <v>46385</v>
      </c>
      <c r="G39" s="5" t="n">
        <v>46385</v>
      </c>
    </row>
    <row r="40">
      <c r="A40" s="4" t="inlineStr">
        <is>
          <t>Ending Balance at Jun. 30, 2020</t>
        </is>
      </c>
      <c r="B40" s="6" t="n">
        <v>1207356</v>
      </c>
      <c r="C40" s="6" t="n">
        <v>351</v>
      </c>
      <c r="E40" s="6" t="n">
        <v>354431</v>
      </c>
      <c r="F40" s="6" t="n">
        <v>-48376</v>
      </c>
      <c r="G40" s="6" t="n">
        <v>900950</v>
      </c>
    </row>
    <row r="41">
      <c r="A41" s="4" t="inlineStr">
        <is>
          <t>Ending Balance, Shares at Jun. 30, 2020</t>
        </is>
      </c>
      <c r="C41" s="5" t="n">
        <v>350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e-Tax Depreciation and Amortization by Operating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 and amortization of property and equipment</t>
        </is>
      </c>
      <c r="B4" s="6" t="n">
        <v>7212</v>
      </c>
      <c r="C4" s="6" t="n">
        <v>4938</v>
      </c>
      <c r="D4" s="6" t="n">
        <v>14501</v>
      </c>
      <c r="E4" s="6" t="n">
        <v>9982</v>
      </c>
    </row>
    <row r="5">
      <c r="A5" s="4" t="inlineStr">
        <is>
          <t>Amortization of intangible assets</t>
        </is>
      </c>
      <c r="B5" s="5" t="n">
        <v>10014</v>
      </c>
      <c r="C5" s="5" t="n">
        <v>3821</v>
      </c>
      <c r="D5" s="5" t="n">
        <v>20122</v>
      </c>
      <c r="E5" s="5" t="n">
        <v>7644</v>
      </c>
    </row>
    <row r="6">
      <c r="A6" s="4" t="inlineStr">
        <is>
          <t>Depreciation and amortization, total</t>
        </is>
      </c>
      <c r="B6" s="5" t="n">
        <v>17226</v>
      </c>
      <c r="C6" s="5" t="n">
        <v>8759</v>
      </c>
      <c r="D6" s="5" t="n">
        <v>34623</v>
      </c>
      <c r="E6" s="5" t="n">
        <v>17626</v>
      </c>
    </row>
    <row r="7">
      <c r="A7" s="4" t="inlineStr">
        <is>
          <t>North America Segment [Member]</t>
        </is>
      </c>
    </row>
    <row r="8">
      <c r="A8" s="3" t="inlineStr">
        <is>
          <t>Segment Reporting Information [Line Items]</t>
        </is>
      </c>
    </row>
    <row r="9">
      <c r="A9" s="4" t="inlineStr">
        <is>
          <t>Depreciation and amortization of property and equipment</t>
        </is>
      </c>
      <c r="B9" s="5" t="n">
        <v>5826</v>
      </c>
      <c r="C9" s="5" t="n">
        <v>3786</v>
      </c>
      <c r="D9" s="5" t="n">
        <v>11652</v>
      </c>
      <c r="E9" s="5" t="n">
        <v>7743</v>
      </c>
    </row>
    <row r="10">
      <c r="A10" s="4" t="inlineStr">
        <is>
          <t>Amortization of intangible assets</t>
        </is>
      </c>
      <c r="B10" s="5" t="n">
        <v>9371</v>
      </c>
      <c r="C10" s="5" t="n">
        <v>3636</v>
      </c>
      <c r="D10" s="5" t="n">
        <v>18864</v>
      </c>
      <c r="E10" s="5" t="n">
        <v>7272</v>
      </c>
    </row>
    <row r="11">
      <c r="A11" s="4" t="inlineStr">
        <is>
          <t>EMEA Segment [Member]</t>
        </is>
      </c>
    </row>
    <row r="12">
      <c r="A12" s="3" t="inlineStr">
        <is>
          <t>Segment Reporting Information [Line Items]</t>
        </is>
      </c>
    </row>
    <row r="13">
      <c r="A13" s="4" t="inlineStr">
        <is>
          <t>Depreciation and amortization of property and equipment</t>
        </is>
      </c>
      <c r="B13" s="5" t="n">
        <v>1249</v>
      </c>
      <c r="C13" s="5" t="n">
        <v>1012</v>
      </c>
      <c r="D13" s="5" t="n">
        <v>2577</v>
      </c>
      <c r="E13" s="5" t="n">
        <v>1967</v>
      </c>
    </row>
    <row r="14">
      <c r="A14" s="4" t="inlineStr">
        <is>
          <t>Amortization of intangible assets</t>
        </is>
      </c>
      <c r="B14" s="5" t="n">
        <v>534</v>
      </c>
      <c r="C14" s="5" t="n">
        <v>69</v>
      </c>
      <c r="D14" s="5" t="n">
        <v>1040</v>
      </c>
      <c r="E14" s="5" t="n">
        <v>138</v>
      </c>
    </row>
    <row r="15">
      <c r="A15" s="4" t="inlineStr">
        <is>
          <t>APAC Segment [Member]</t>
        </is>
      </c>
    </row>
    <row r="16">
      <c r="A16" s="3" t="inlineStr">
        <is>
          <t>Segment Reporting Information [Line Items]</t>
        </is>
      </c>
    </row>
    <row r="17">
      <c r="A17" s="4" t="inlineStr">
        <is>
          <t>Depreciation and amortization of property and equipment</t>
        </is>
      </c>
      <c r="B17" s="5" t="n">
        <v>137</v>
      </c>
      <c r="C17" s="5" t="n">
        <v>140</v>
      </c>
      <c r="D17" s="5" t="n">
        <v>272</v>
      </c>
      <c r="E17" s="5" t="n">
        <v>272</v>
      </c>
    </row>
    <row r="18">
      <c r="A18" s="4" t="inlineStr">
        <is>
          <t>Amortization of intangible assets</t>
        </is>
      </c>
      <c r="B18" s="6" t="n">
        <v>109</v>
      </c>
      <c r="C18" s="6" t="n">
        <v>116</v>
      </c>
      <c r="D18" s="6" t="n">
        <v>218</v>
      </c>
      <c r="E18" s="6" t="n">
        <v>2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35" customWidth="1" min="2" max="2"/>
    <col width="21" customWidth="1" min="3" max="3"/>
    <col width="21" customWidth="1" min="4" max="4"/>
  </cols>
  <sheetData>
    <row r="1">
      <c r="A1" s="1" t="inlineStr">
        <is>
          <t>Acquisitions - Additional Information (Detail)</t>
        </is>
      </c>
      <c r="B1" s="2" t="inlineStr">
        <is>
          <t>Aug. 30, 2019USD ($)OfficeTeammate</t>
        </is>
      </c>
      <c r="C1" s="2" t="inlineStr">
        <is>
          <t>Dec. 31, 2019USD ($)</t>
        </is>
      </c>
      <c r="D1" s="2" t="inlineStr">
        <is>
          <t>Jun. 30, 2020USD ($)</t>
        </is>
      </c>
    </row>
    <row r="2">
      <c r="A2" s="3" t="inlineStr">
        <is>
          <t>Business Acquisition [Line Items]</t>
        </is>
      </c>
    </row>
    <row r="3">
      <c r="A3" s="4" t="inlineStr">
        <is>
          <t>Goodwill</t>
        </is>
      </c>
      <c r="C3" s="6" t="n">
        <v>415149000</v>
      </c>
      <c r="D3" s="6" t="n">
        <v>415897000</v>
      </c>
    </row>
    <row r="4">
      <c r="A4" s="4" t="inlineStr">
        <is>
          <t>PCM [Member]</t>
        </is>
      </c>
    </row>
    <row r="5">
      <c r="A5" s="3" t="inlineStr">
        <is>
          <t>Business Acquisition [Line Items]</t>
        </is>
      </c>
    </row>
    <row r="6">
      <c r="A6" s="4" t="inlineStr">
        <is>
          <t>Cash purchase price</t>
        </is>
      </c>
      <c r="B6" s="6" t="n">
        <v>745562000</v>
      </c>
    </row>
    <row r="7">
      <c r="A7" s="4" t="inlineStr">
        <is>
          <t>Acquisition, percentage of issued and outstanding shares acquired</t>
        </is>
      </c>
      <c r="B7" s="4" t="inlineStr">
        <is>
          <t>100.00%</t>
        </is>
      </c>
    </row>
    <row r="8">
      <c r="A8" s="4" t="inlineStr">
        <is>
          <t>Cash and cash equivalents acquired</t>
        </is>
      </c>
      <c r="B8" s="6" t="n">
        <v>84637000</v>
      </c>
    </row>
    <row r="9">
      <c r="A9" s="4" t="inlineStr">
        <is>
          <t>Number of office locations globally | Office</t>
        </is>
      </c>
      <c r="B9" s="5" t="n">
        <v>40</v>
      </c>
    </row>
    <row r="10">
      <c r="A10" s="4" t="inlineStr">
        <is>
          <t>Estimated fair value of net assets acquired</t>
        </is>
      </c>
      <c r="B10" s="6" t="n">
        <v>414596000</v>
      </c>
    </row>
    <row r="11">
      <c r="A11" s="4" t="inlineStr">
        <is>
          <t>Identifiable intangible assets</t>
        </is>
      </c>
      <c r="B11" s="5" t="n">
        <v>191370000</v>
      </c>
    </row>
    <row r="12">
      <c r="A12" s="4" t="inlineStr">
        <is>
          <t>Goodwill</t>
        </is>
      </c>
      <c r="B12" s="5" t="n">
        <v>246329000</v>
      </c>
    </row>
    <row r="13">
      <c r="A13" s="4" t="inlineStr">
        <is>
          <t>Tax deductible goodwill</t>
        </is>
      </c>
      <c r="B13" s="5" t="n">
        <v>0</v>
      </c>
    </row>
    <row r="14">
      <c r="A14" s="4" t="inlineStr">
        <is>
          <t>PCM [Member] | Customer Relationships</t>
        </is>
      </c>
    </row>
    <row r="15">
      <c r="A15" s="3" t="inlineStr">
        <is>
          <t>Business Acquisition [Line Items]</t>
        </is>
      </c>
    </row>
    <row r="16">
      <c r="A16" s="4" t="inlineStr">
        <is>
          <t>Goodwill balance due to adjustment in purchase price allocation</t>
        </is>
      </c>
      <c r="C16" s="6" t="n">
        <v>56700000</v>
      </c>
    </row>
    <row r="17">
      <c r="A17" s="4" t="inlineStr">
        <is>
          <t>Identifiable intangible assets</t>
        </is>
      </c>
      <c r="B17" s="6" t="n">
        <v>178900000</v>
      </c>
    </row>
    <row r="18">
      <c r="A18" s="4" t="inlineStr">
        <is>
          <t>PCM [Member] | Trade Name [Member]</t>
        </is>
      </c>
    </row>
    <row r="19">
      <c r="A19" s="3" t="inlineStr">
        <is>
          <t>Business Acquisition [Line Items]</t>
        </is>
      </c>
    </row>
    <row r="20">
      <c r="A20" s="4" t="inlineStr">
        <is>
          <t>Useful Life</t>
        </is>
      </c>
      <c r="B20" s="4" t="inlineStr">
        <is>
          <t>1 year</t>
        </is>
      </c>
    </row>
    <row r="21">
      <c r="A21" s="4" t="inlineStr">
        <is>
          <t>PCM [Member] | Minimum [Member]</t>
        </is>
      </c>
    </row>
    <row r="22">
      <c r="A22" s="3" t="inlineStr">
        <is>
          <t>Business Acquisition [Line Items]</t>
        </is>
      </c>
    </row>
    <row r="23">
      <c r="A23" s="4" t="inlineStr">
        <is>
          <t>Number of teammates | Teammate</t>
        </is>
      </c>
      <c r="B23" s="5" t="n">
        <v>4000</v>
      </c>
    </row>
    <row r="24">
      <c r="A24" s="4" t="inlineStr">
        <is>
          <t>PCM [Member] | Minimum [Member] | Customer Relationships</t>
        </is>
      </c>
    </row>
    <row r="25">
      <c r="A25" s="3" t="inlineStr">
        <is>
          <t>Business Acquisition [Line Items]</t>
        </is>
      </c>
    </row>
    <row r="26">
      <c r="A26" s="4" t="inlineStr">
        <is>
          <t>Useful Life</t>
        </is>
      </c>
      <c r="B26" s="4" t="inlineStr">
        <is>
          <t>10 years</t>
        </is>
      </c>
    </row>
    <row r="27">
      <c r="A27" s="4" t="inlineStr">
        <is>
          <t>PCM [Member] | Minimum [Member] | Non-compete Agreements [Member]</t>
        </is>
      </c>
    </row>
    <row r="28">
      <c r="A28" s="3" t="inlineStr">
        <is>
          <t>Business Acquisition [Line Items]</t>
        </is>
      </c>
    </row>
    <row r="29">
      <c r="A29" s="4" t="inlineStr">
        <is>
          <t>Useful Life</t>
        </is>
      </c>
      <c r="B29" s="4" t="inlineStr">
        <is>
          <t>2 years</t>
        </is>
      </c>
    </row>
    <row r="30">
      <c r="A30" s="4" t="inlineStr">
        <is>
          <t>PCM [Member] | Maximum [Member] | Customer Relationships</t>
        </is>
      </c>
    </row>
    <row r="31">
      <c r="A31" s="3" t="inlineStr">
        <is>
          <t>Business Acquisition [Line Items]</t>
        </is>
      </c>
    </row>
    <row r="32">
      <c r="A32" s="4" t="inlineStr">
        <is>
          <t>Useful Life</t>
        </is>
      </c>
      <c r="B32" s="4" t="inlineStr">
        <is>
          <t>12 years</t>
        </is>
      </c>
    </row>
    <row r="33">
      <c r="A33" s="4" t="inlineStr">
        <is>
          <t>PCM [Member] | Maximum [Member] | Non-compete Agreements [Member]</t>
        </is>
      </c>
    </row>
    <row r="34">
      <c r="A34" s="3" t="inlineStr">
        <is>
          <t>Business Acquisition [Line Items]</t>
        </is>
      </c>
    </row>
    <row r="35">
      <c r="A35" s="4" t="inlineStr">
        <is>
          <t>Useful Life</t>
        </is>
      </c>
      <c r="B35"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nd Estimated Fair Value of Assets Acquired and Liabilities Assumed (Detail) - USD ($)</t>
        </is>
      </c>
      <c r="B1" s="2" t="inlineStr">
        <is>
          <t>Aug. 30, 2019</t>
        </is>
      </c>
      <c r="C1" s="2" t="inlineStr">
        <is>
          <t>Jun. 30, 2020</t>
        </is>
      </c>
      <c r="D1" s="2" t="inlineStr">
        <is>
          <t>Jun. 30, 2019</t>
        </is>
      </c>
      <c r="E1" s="2" t="inlineStr">
        <is>
          <t>Dec. 31, 2019</t>
        </is>
      </c>
    </row>
    <row r="2">
      <c r="A2" s="3" t="inlineStr">
        <is>
          <t>Business Acquisition [Line Items]</t>
        </is>
      </c>
    </row>
    <row r="3">
      <c r="A3" s="4" t="inlineStr">
        <is>
          <t>Purchase price net of cash and cash equivalents acquired</t>
        </is>
      </c>
      <c r="C3" s="6" t="n">
        <v>6406000</v>
      </c>
      <c r="D3" s="6" t="n">
        <v>3362000</v>
      </c>
    </row>
    <row r="4">
      <c r="A4" s="3" t="inlineStr">
        <is>
          <t>Fair value of net assets acquired:</t>
        </is>
      </c>
    </row>
    <row r="5">
      <c r="A5" s="4" t="inlineStr">
        <is>
          <t>Excess purchase price over fair value of net assets acquired ("goodwill")</t>
        </is>
      </c>
      <c r="C5" s="6" t="n">
        <v>415897000</v>
      </c>
      <c r="E5" s="6" t="n">
        <v>415149000</v>
      </c>
    </row>
    <row r="6">
      <c r="A6" s="4" t="inlineStr">
        <is>
          <t>PCM [Member]</t>
        </is>
      </c>
    </row>
    <row r="7">
      <c r="A7" s="3" t="inlineStr">
        <is>
          <t>Business Acquisition [Line Items]</t>
        </is>
      </c>
    </row>
    <row r="8">
      <c r="A8" s="4" t="inlineStr">
        <is>
          <t>Purchase price net of cash and cash equivalents acquired</t>
        </is>
      </c>
      <c r="B8" s="6" t="n">
        <v>660925000</v>
      </c>
    </row>
    <row r="9">
      <c r="A9" s="3" t="inlineStr">
        <is>
          <t>Fair value of net assets acquired:</t>
        </is>
      </c>
    </row>
    <row r="10">
      <c r="A10" s="4" t="inlineStr">
        <is>
          <t>Current assets</t>
        </is>
      </c>
      <c r="B10" s="5" t="n">
        <v>531941000</v>
      </c>
    </row>
    <row r="11">
      <c r="A11" s="4" t="inlineStr">
        <is>
          <t>Identifiable intangible assets - see description below</t>
        </is>
      </c>
      <c r="B11" s="5" t="n">
        <v>191370000</v>
      </c>
    </row>
    <row r="12">
      <c r="A12" s="4" t="inlineStr">
        <is>
          <t>Property and equipment</t>
        </is>
      </c>
      <c r="B12" s="5" t="n">
        <v>91213000</v>
      </c>
    </row>
    <row r="13">
      <c r="A13" s="4" t="inlineStr">
        <is>
          <t>Other assets</t>
        </is>
      </c>
      <c r="B13" s="5" t="n">
        <v>32699000</v>
      </c>
    </row>
    <row r="14">
      <c r="A14" s="4" t="inlineStr">
        <is>
          <t>Current liabilities</t>
        </is>
      </c>
      <c r="B14" s="5" t="n">
        <v>-367712000</v>
      </c>
    </row>
    <row r="15">
      <c r="A15" s="4" t="inlineStr">
        <is>
          <t>Long-term liabilities, including deferred taxes</t>
        </is>
      </c>
      <c r="B15" s="5" t="n">
        <v>-64915000</v>
      </c>
    </row>
    <row r="16">
      <c r="A16" s="4" t="inlineStr">
        <is>
          <t>Total fair value of net assets acquired</t>
        </is>
      </c>
      <c r="B16" s="5" t="n">
        <v>414596000</v>
      </c>
    </row>
    <row r="17">
      <c r="A17" s="4" t="inlineStr">
        <is>
          <t>Excess purchase price over fair value of net assets acquired ("goodwill")</t>
        </is>
      </c>
      <c r="B17" s="6" t="n">
        <v>24632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 Forma Information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Net sales, As reported</t>
        </is>
      </c>
      <c r="B4" s="6" t="n">
        <v>1968735</v>
      </c>
      <c r="C4" s="6" t="n">
        <v>1836021</v>
      </c>
      <c r="D4" s="6" t="n">
        <v>4112786</v>
      </c>
      <c r="E4" s="6" t="n">
        <v>3521487</v>
      </c>
    </row>
    <row r="5">
      <c r="A5" s="4" t="inlineStr">
        <is>
          <t>Net earnings, As reported</t>
        </is>
      </c>
      <c r="B5" s="6" t="n">
        <v>46385</v>
      </c>
      <c r="C5" s="6" t="n">
        <v>49998</v>
      </c>
      <c r="D5" s="6" t="n">
        <v>80346</v>
      </c>
      <c r="E5" s="6" t="n">
        <v>89325</v>
      </c>
    </row>
    <row r="6">
      <c r="A6" s="4" t="inlineStr">
        <is>
          <t>Diluted earnings per share, As reported</t>
        </is>
      </c>
      <c r="B6" s="7" t="n">
        <v>1.32</v>
      </c>
      <c r="C6" s="7" t="n">
        <v>1.38</v>
      </c>
      <c r="D6" s="7" t="n">
        <v>2.27</v>
      </c>
      <c r="E6" s="7" t="n">
        <v>2.47</v>
      </c>
    </row>
    <row r="7">
      <c r="A7" s="4" t="inlineStr">
        <is>
          <t>PCM [Member]</t>
        </is>
      </c>
    </row>
    <row r="8">
      <c r="A8" s="3" t="inlineStr">
        <is>
          <t>Business Acquisition [Line Items]</t>
        </is>
      </c>
    </row>
    <row r="9">
      <c r="A9" s="4" t="inlineStr">
        <is>
          <t>Net sales, As reported</t>
        </is>
      </c>
      <c r="C9" s="6" t="n">
        <v>1836021</v>
      </c>
      <c r="E9" s="6" t="n">
        <v>3521487</v>
      </c>
    </row>
    <row r="10">
      <c r="A10" s="4" t="inlineStr">
        <is>
          <t>Net sales, Pro forma</t>
        </is>
      </c>
      <c r="C10" s="5" t="n">
        <v>2383698</v>
      </c>
      <c r="E10" s="5" t="n">
        <v>4602472</v>
      </c>
    </row>
    <row r="11">
      <c r="A11" s="4" t="inlineStr">
        <is>
          <t>Net earnings, As reported</t>
        </is>
      </c>
      <c r="C11" s="5" t="n">
        <v>49998</v>
      </c>
      <c r="E11" s="5" t="n">
        <v>89325</v>
      </c>
    </row>
    <row r="12">
      <c r="A12" s="4" t="inlineStr">
        <is>
          <t>Net earnings, Pro forma</t>
        </is>
      </c>
      <c r="C12" s="6" t="n">
        <v>55349</v>
      </c>
      <c r="E12" s="6" t="n">
        <v>92406</v>
      </c>
    </row>
    <row r="13">
      <c r="A13" s="4" t="inlineStr">
        <is>
          <t>Diluted earnings per share, As reported</t>
        </is>
      </c>
      <c r="C13" s="7" t="n">
        <v>1.38</v>
      </c>
      <c r="E13" s="7" t="n">
        <v>2.47</v>
      </c>
    </row>
    <row r="14">
      <c r="A14" s="4" t="inlineStr">
        <is>
          <t>Diluted earnings per share, Pro forma</t>
        </is>
      </c>
      <c r="C14" s="7" t="n">
        <v>1.53</v>
      </c>
      <c r="E14" s="7" t="n">
        <v>2.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Unsecured Inventory Financing Facility [Member] - PNC [Member]</t>
        </is>
      </c>
      <c r="B1" s="2" t="inlineStr">
        <is>
          <t>Jul. 06, 2020USD ($)</t>
        </is>
      </c>
    </row>
    <row r="2">
      <c r="A2" s="3" t="inlineStr">
        <is>
          <t>Subsequent Event [Line Items]</t>
        </is>
      </c>
    </row>
    <row r="3">
      <c r="A3" s="4" t="inlineStr">
        <is>
          <t>Credit facility, borrowing capacity</t>
        </is>
      </c>
      <c r="B3" s="6" t="n">
        <v>250000000</v>
      </c>
    </row>
    <row r="4">
      <c r="A4" s="4" t="inlineStr">
        <is>
          <t>Inventory financing facility rate if vendor terms not met equal LIBOR plus</t>
        </is>
      </c>
      <c r="B4" s="4" t="inlineStr">
        <is>
          <t>4.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80346</v>
      </c>
      <c r="C4" s="6" t="n">
        <v>89325</v>
      </c>
    </row>
    <row r="5">
      <c r="A5" s="3" t="inlineStr">
        <is>
          <t>Adjustments to reconcile net earnings to net cash provided by operating activities:</t>
        </is>
      </c>
    </row>
    <row r="6">
      <c r="A6" s="4" t="inlineStr">
        <is>
          <t>Depreciation and amortization</t>
        </is>
      </c>
      <c r="B6" s="5" t="n">
        <v>34623</v>
      </c>
      <c r="C6" s="5" t="n">
        <v>17626</v>
      </c>
    </row>
    <row r="7">
      <c r="A7" s="4" t="inlineStr">
        <is>
          <t>Provision for losses on accounts receivable</t>
        </is>
      </c>
      <c r="B7" s="5" t="n">
        <v>6570</v>
      </c>
      <c r="C7" s="5" t="n">
        <v>2346</v>
      </c>
    </row>
    <row r="8">
      <c r="A8" s="4" t="inlineStr">
        <is>
          <t>Non-cash stock-based compensation</t>
        </is>
      </c>
      <c r="B8" s="5" t="n">
        <v>7241</v>
      </c>
      <c r="C8" s="5" t="n">
        <v>7797</v>
      </c>
    </row>
    <row r="9">
      <c r="A9" s="4" t="inlineStr">
        <is>
          <t>Deferred income taxes</t>
        </is>
      </c>
      <c r="B9" s="5" t="n">
        <v>-1464</v>
      </c>
      <c r="C9" s="5" t="n">
        <v>1180</v>
      </c>
    </row>
    <row r="10">
      <c r="A10" s="4" t="inlineStr">
        <is>
          <t>Amortization of debt discount</t>
        </is>
      </c>
      <c r="B10" s="5" t="n">
        <v>8002</v>
      </c>
    </row>
    <row r="11">
      <c r="A11" s="4" t="inlineStr">
        <is>
          <t>Other adjustments</t>
        </is>
      </c>
      <c r="B11" s="5" t="n">
        <v>2829</v>
      </c>
      <c r="C11" s="5" t="n">
        <v>2350</v>
      </c>
    </row>
    <row r="12">
      <c r="A12" s="3" t="inlineStr">
        <is>
          <t>Changes in assets and liabilities:</t>
        </is>
      </c>
    </row>
    <row r="13">
      <c r="A13" s="4" t="inlineStr">
        <is>
          <t>Increase in accounts receivable</t>
        </is>
      </c>
      <c r="B13" s="5" t="n">
        <v>-182511</v>
      </c>
      <c r="C13" s="5" t="n">
        <v>-354717</v>
      </c>
    </row>
    <row r="14">
      <c r="A14" s="4" t="inlineStr">
        <is>
          <t>Increase in inventories</t>
        </is>
      </c>
      <c r="B14" s="5" t="n">
        <v>-26647</v>
      </c>
      <c r="C14" s="5" t="n">
        <v>-33359</v>
      </c>
    </row>
    <row r="15">
      <c r="A15" s="4" t="inlineStr">
        <is>
          <t>Decrease (increase) in other assets</t>
        </is>
      </c>
      <c r="B15" s="5" t="n">
        <v>46088</v>
      </c>
      <c r="C15" s="5" t="n">
        <v>-93714</v>
      </c>
    </row>
    <row r="16">
      <c r="A16" s="4" t="inlineStr">
        <is>
          <t>Increase in accounts payable</t>
        </is>
      </c>
      <c r="B16" s="5" t="n">
        <v>529742</v>
      </c>
      <c r="C16" s="5" t="n">
        <v>448682</v>
      </c>
    </row>
    <row r="17">
      <c r="A17" s="4" t="inlineStr">
        <is>
          <t>(Decrease) increase in accrued expenses and other liabilities</t>
        </is>
      </c>
      <c r="B17" s="5" t="n">
        <v>-7290</v>
      </c>
      <c r="C17" s="5" t="n">
        <v>95022</v>
      </c>
    </row>
    <row r="18">
      <c r="A18" s="4" t="inlineStr">
        <is>
          <t>Net cash provided by operating activities</t>
        </is>
      </c>
      <c r="B18" s="5" t="n">
        <v>497529</v>
      </c>
      <c r="C18" s="5" t="n">
        <v>182538</v>
      </c>
    </row>
    <row r="19">
      <c r="A19" s="3" t="inlineStr">
        <is>
          <t>Cash flows from investing activities:</t>
        </is>
      </c>
    </row>
    <row r="20">
      <c r="A20" s="4" t="inlineStr">
        <is>
          <t>Proceeds from sale of assets held for sale</t>
        </is>
      </c>
      <c r="B20" s="5" t="n">
        <v>14218</v>
      </c>
    </row>
    <row r="21">
      <c r="A21" s="4" t="inlineStr">
        <is>
          <t>Purchases of property and equipment</t>
        </is>
      </c>
      <c r="B21" s="5" t="n">
        <v>-14494</v>
      </c>
      <c r="C21" s="5" t="n">
        <v>-10584</v>
      </c>
    </row>
    <row r="22">
      <c r="A22" s="4" t="inlineStr">
        <is>
          <t>Acquisitions, net of cash and cash equivalents acquired</t>
        </is>
      </c>
      <c r="B22" s="5" t="n">
        <v>-6406</v>
      </c>
      <c r="C22" s="5" t="n">
        <v>-3362</v>
      </c>
    </row>
    <row r="23">
      <c r="A23" s="4" t="inlineStr">
        <is>
          <t>Net cash used in investing activities</t>
        </is>
      </c>
      <c r="B23" s="5" t="n">
        <v>-6682</v>
      </c>
      <c r="C23" s="5" t="n">
        <v>-13946</v>
      </c>
    </row>
    <row r="24">
      <c r="A24" s="3" t="inlineStr">
        <is>
          <t>Cash flows from financing activities:</t>
        </is>
      </c>
    </row>
    <row r="25">
      <c r="A25" s="4" t="inlineStr">
        <is>
          <t>Borrowings on senior revolving credit facility</t>
        </is>
      </c>
      <c r="C25" s="5" t="n">
        <v>89936</v>
      </c>
    </row>
    <row r="26">
      <c r="A26" s="4" t="inlineStr">
        <is>
          <t>Repayments on senior revolving credit facility</t>
        </is>
      </c>
      <c r="C26" s="5" t="n">
        <v>-89936</v>
      </c>
    </row>
    <row r="27">
      <c r="A27" s="4" t="inlineStr">
        <is>
          <t>Borrowings on accounts receivable securitization financing facility</t>
        </is>
      </c>
      <c r="C27" s="5" t="n">
        <v>1919500</v>
      </c>
    </row>
    <row r="28">
      <c r="A28" s="4" t="inlineStr">
        <is>
          <t>Repayments on accounts receivable securitization financing facility</t>
        </is>
      </c>
      <c r="C28" s="5" t="n">
        <v>-2068500</v>
      </c>
    </row>
    <row r="29">
      <c r="A29" s="4" t="inlineStr">
        <is>
          <t>Net borrowings (repayments) under inventory financing facilities</t>
        </is>
      </c>
      <c r="B29" s="5" t="n">
        <v>7457</v>
      </c>
      <c r="C29" s="5" t="n">
        <v>-43240</v>
      </c>
    </row>
    <row r="30">
      <c r="A30" s="4" t="inlineStr">
        <is>
          <t>Repurchases of common stock</t>
        </is>
      </c>
      <c r="B30" s="5" t="n">
        <v>-25000</v>
      </c>
    </row>
    <row r="31">
      <c r="A31" s="4" t="inlineStr">
        <is>
          <t>Other payments</t>
        </is>
      </c>
      <c r="B31" s="5" t="n">
        <v>-6791</v>
      </c>
      <c r="C31" s="5" t="n">
        <v>-6757</v>
      </c>
    </row>
    <row r="32">
      <c r="A32" s="4" t="inlineStr">
        <is>
          <t>Net cash used in financing activities</t>
        </is>
      </c>
      <c r="B32" s="5" t="n">
        <v>-450576</v>
      </c>
      <c r="C32" s="5" t="n">
        <v>-198997</v>
      </c>
    </row>
    <row r="33">
      <c r="A33" s="4" t="inlineStr">
        <is>
          <t>Foreign currency exchange effect on cash, cash equivalents and restricted cash balances</t>
        </is>
      </c>
      <c r="B33" s="5" t="n">
        <v>-814</v>
      </c>
      <c r="C33" s="5" t="n">
        <v>-183</v>
      </c>
    </row>
    <row r="34">
      <c r="A34" s="4" t="inlineStr">
        <is>
          <t>Increase (decrease) in cash, cash equivalents and restricted cash</t>
        </is>
      </c>
      <c r="B34" s="5" t="n">
        <v>39457</v>
      </c>
      <c r="C34" s="5" t="n">
        <v>-30588</v>
      </c>
    </row>
    <row r="35">
      <c r="A35" s="4" t="inlineStr">
        <is>
          <t>Cash, cash equivalents and restricted cash at beginning of period</t>
        </is>
      </c>
      <c r="B35" s="5" t="n">
        <v>116297</v>
      </c>
      <c r="C35" s="5" t="n">
        <v>144293</v>
      </c>
    </row>
    <row r="36">
      <c r="A36" s="4" t="inlineStr">
        <is>
          <t>Cash, cash equivalents and restricted cash at end of period</t>
        </is>
      </c>
      <c r="B36" s="5" t="n">
        <v>155754</v>
      </c>
      <c r="C36" s="6" t="n">
        <v>113705</v>
      </c>
    </row>
    <row r="37">
      <c r="A37" s="4" t="inlineStr">
        <is>
          <t>ABL Facility [Member]</t>
        </is>
      </c>
    </row>
    <row r="38">
      <c r="A38" s="3" t="inlineStr">
        <is>
          <t>Cash flows from financing activities:</t>
        </is>
      </c>
    </row>
    <row r="39">
      <c r="A39" s="4" t="inlineStr">
        <is>
          <t>Borrowings on senior revolving credit facility</t>
        </is>
      </c>
      <c r="B39" s="5" t="n">
        <v>1381179</v>
      </c>
    </row>
    <row r="40">
      <c r="A40" s="4" t="inlineStr">
        <is>
          <t>Repayments on senior revolving credit facility</t>
        </is>
      </c>
      <c r="B40" s="6" t="n">
        <v>-18074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Standard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Recently Issued Accounting Standards</t>
        </is>
      </c>
      <c r="B4" s="4" t="inlineStr">
        <is>
          <t>1. Basis of Presentation and Rece ntly Issued Accounting Standards We empower organizations of all sizes with Intelligent Technology Solutions TM
Operating Segment
Geography
North America
United States and Canada
EMEA
Europe, Middle East and Africa
APAC
Asia-Pacific Our offerings in North America and certain countries in EMEA and APAC include hardware, software and services. Our offerings in the remainder of our EMEA and APAC segments consist of largely software and certain software-related services. In the opinion of management, the accompanying unaudited consolidated financial statements contain all adjustments necessary to present fairly our financial position as of June 30, 2020 and our results of operations for the three and six months ended June 30, 2020 and 2019 and cash flows for the six months ended June 30, 2020 and 2019. The consolidated balance sheet as of December 31, 2019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9. Our results of operations include the results of PCM, Inc. (“PCM”) from its acquisition date of August 30, 2019 and vNext from its acquisition date of February 28, 2020.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December 2019, the Financial Accounting Standards Board (“FASB”) issued Accounting Standard Update (“ASU”) No. 2019-12, “Simplifying the Accounting for Income Taxes.” The new standard is intended to simplify various aspects of accounting for income taxes by removing specific exceptions and amending certain requirements. The new standard is effective for interim and annual periods beginning after December 15, 2020, and early adoption is permitted. We do not expect this new standard to have a material effect on our consolidated financial statements. In June 2016, the FASB issued ASU No. 2016-13, “Financial Instruments – Credit Losses.” The new standard is intended to provide financial statement users with more decision-useful information about the expected credit losses on financial instruments and other commitments to extend credit held at each reporting date. In April 2019, the FASB issued ASU No. 2019-04, “Codification Improvements to Topic 326, Financial Instruments – Credit Losses, Topic 815, Derivatives and Hedging, and Topic 825, Financial Instruments.” The new standard update provides changes for how a company considers expected recoveries and contractual extensions or renewal options when estimating expected credit losses. In November 2019, the FASB issued ASU No. 2019-11, “Codification Improvements to Topic 326, Financial Instruments – Credit Losses.” The new standard update provides amendments to the reporting of expected recoveries. We adopted these new standards as of January 1, 2020. The adoption of these new standards did not have a material effect on our consolidated financial statements. There have been no other material changes in or additions to the recently issued accounting standards as previously reported in Note 1 to our Consolidated Financial Statements in Part II, Item 8 of our Annual Report on Form 10-K for the year ended December 31, 2019 that affect or may affect our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Recognition</t>
        </is>
      </c>
      <c r="B1" s="2" t="inlineStr">
        <is>
          <t>6 Months Ended</t>
        </is>
      </c>
    </row>
    <row r="2">
      <c r="B2" s="2" t="inlineStr">
        <is>
          <t>Jun. 30, 2020</t>
        </is>
      </c>
    </row>
    <row r="3">
      <c r="A3" s="3" t="inlineStr">
        <is>
          <t>Revenue From Contract With Customer [Abstract]</t>
        </is>
      </c>
    </row>
    <row r="4">
      <c r="A4" s="4" t="inlineStr">
        <is>
          <t>Sales Recognition</t>
        </is>
      </c>
      <c r="B4" s="4" t="inlineStr">
        <is>
          <t xml:space="preserve">2 .
Sales Recognition In the following table, revenue is disaggregated by our reportable operating segments, which are primarily defined by
Three Months Ended June 30, 2020
North America
EMEA
APAC
Consolidated
Major Offerings
Hardware
$
1,023,970
$
153,255
$
6,834
$
1,184,059
Software
286,202
186,781
15,891
488,874
Services
228,975
51,981
14,846
295,802
$
1,539,147
$
392,017
$
37,571
$
1,968,735
Major Client Groups
Large Enterprise / Corporate
$
1,023,562
$
273,147
$
16,102
$
1,312,811
Small and Medium-Sized Businesses
332,384
13,178
15,562
361,124
Public Sector
183,201
105,692
5,907
294,800
$
1,539,147
$
392,017
$
37,571
$
1,968,735
Revenue Recognition based on acting as Principal or Agent in the Transaction
Gross revenue recognition (Principal)
$
1,451,922
$
359,206
$
31,063
$
1,842,191
Net revenue recognition (Agent)
87,225
32,811
6,508
126,544
$
1,539,147
$
392,017
$
37,571
$
1,968,735
Three Months Ended June 30, 2019
North America
EMEA
APAC
Consolidated
Major Offerings
Hardware
$
935,792
$
142,951
$
9,979
$
1,088,722
Software
289,874
190,086
25,653
505,613
Services
179,841
46,137
15,708
241,686
$
1,405,507
$
379,174
$
51,340
$
1,836,021
Major Client Groups
Large Enterprise / Corporate
$
1,071,611
$
281,013
$
16,785
$
1,369,409
Small and Medium-Sized Businesses
177,515
19,818
19,459
216,792
Public Sector
156,381
78,343
15,096
249,820
$
1,405,507
$
379,174
$
51,340
$
1,836,021
Revenue Recognition based on acting as Principal or Agent in the Transaction
Gross revenue recognition (Principal)
$
1,338,948
$
347,336
$
43,284
$
1,729,568
Net revenue recognition (Agent)
66,559
31,838
8,056
106,453
$
1,405,507
$
379,174
$
51,340
$
1,836,021
Six Months Ended June 30, 2020
North America
EMEA
APAC
Consolidated
Major Offerings
Hardware
$
2,152,456
$
328,224
$
14,580
$
2,495,260
Software
591,365
387,863
46,761
1,025,989
Services
469,707
94,816
27,014
591,537
$
3,213,528
$
810,903
$
88,355
$
4,112,786
Major Client Groups
Large Enterprise / Corporate
$
2,184,310
$
565,435
$
29,127
$
2,778,872
Small and Medium-Sized Businesses
718,460
30,920
29,216
778,596
Public Sector
310,758
214,548
30,012
555,318
$
3,213,528
$
810,903
$
88,355
$
4,112,786
Revenue Recognition based on acting as Principal or Agent in the Transaction
Gross revenue recognition (Principal)
$
3,052,436
$
751,465
$
76,817
$
3,880,718
Net revenue recognition (Agent)
161,092
59,438
11,538
232,068
$
3,213,528
$
810,903
$
88,355
$
4,112,786
Six Months Ended June 30, 2019
North America
EMEA
APAC
Consolidated
Major Offerings
Hardware
$
1,684,129
$
314,476
$
16,497
$
2,015,102
Software
611,953
373,234
60,718
1,045,905
Services
351,866
81,639
26,975
460,480
$
2,647,948
$
769,349
$
104,190
$
3,521,487
Major Client Groups
Large Enterprise / Corporate
$
2,048,452
$
541,620
$
30,092
$
2,620,164
Small and Medium-Sized Businesses
345,998
40,320
32,848
419,166
Public Sector
253,498
187,409
41,250
482,157
$
2,647,948
$
769,349
$
104,190
$
3,521,487
Revenue Recognition based on acting as Principal or Agent in the Transaction
Gross revenue recognition (Principal)
$
2,521,026
$
714,501
$
91,150
$
3,326,677
Net revenue recognition (Agent)
126,922
54,848
13,040
194,810
$
2,647,948
$
769,349
$
104,190
$
3,521,487
The following table provides information about receivables and contract liabilities as of June 30, 2020 and December 31, 2019 (in thousands):
June 30,
December 31,
2020
2019
Current receivables, which are included in “Accounts receivable, net”
$
2,677,564
$
2,511,383
Non-current receivables, which are included in “Other assets”
107,386
154,417
Contract liabilities, which are included in “Accrued expenses and other current liabilities” and “Other liabilities”
91,483
84,814
C hanges in the contract liabilities balances during the six months ended June 30, 2020 are as follows (in thousands):
Increase (Decrease)
Contract
Liabilities
Balances at December 31, 2019
$
84,814
Reclassification of the beginning contract liabilities to revenue, as the result of performance obligations satisfied
(32,682
)
Cash received in advance and not recognized as revenue
39,351
Balances at June 30, 2020
$
91,483
The following table includes estimated net sales related to performance obligations that are unsatisfied (or partially unsatisfied) as of June 30, 2020 that are expected to be recognized in the future (in thousands):
Services
Remainder of 2020
$
81,917
2021
50,477
2022
22,765
2023 and thereafter
14,398
Total remaining performance obligations
$
169,557
With the exception of remaining performance obligations associated with our OneCall Support Services contracts which are included in the table above regardless of original duration, r emaining performance obligations that have original expected durations of one year or less are not included in the table above. Amounts not included in the table above have an average original expected duration of eight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in the table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3:08Z</dcterms:created>
  <dcterms:modified xmlns:dcterms="http://purl.org/dc/terms/" xmlns:xsi="http://www.w3.org/2001/XMLSchema-instance" xsi:type="dcterms:W3CDTF">2020-08-06T16:43:08Z</dcterms:modified>
</cp:coreProperties>
</file>